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Stoc" sheetId="5" r:id="rId5"/>
    <s:sheet name="Consolidated Statements of Sto6" sheetId="6" r:id="rId6"/>
    <s:sheet name="Consolidated Statements of Cash" sheetId="7" r:id="rId7"/>
    <s:sheet name="Note 1 - Summary of Significant" sheetId="8" r:id="rId8"/>
    <s:sheet name="Note 2 - Equity Compensation Pl" sheetId="9" r:id="rId9"/>
    <s:sheet name="Note 3 - Debt" sheetId="10" r:id="rId10"/>
    <s:sheet name="Note 4 - Commitments and Contin" sheetId="11" r:id="rId11"/>
    <s:sheet name="Note 5 - Earnings Per Share" sheetId="12" r:id="rId12"/>
    <s:sheet name="Note 6 - Income Taxes" sheetId="13" r:id="rId13"/>
    <s:sheet name="Note 7 - Retirement Plan" sheetId="14" r:id="rId14"/>
    <s:sheet name="Note 8 - Industry Segment Data" sheetId="15" r:id="rId15"/>
    <s:sheet name="Note 9 - Summary of Quarterly R" sheetId="16" r:id="rId16"/>
    <s:sheet name="Schedule II - Valuation and Qua" sheetId="17" r:id="rId17"/>
    <s:sheet name="Significant Accounting Policies" sheetId="18" r:id="rId18"/>
    <s:sheet name="Note 1 - Summary of Significa19" sheetId="19" r:id="rId19"/>
    <s:sheet name="Note 4 - Commitments and Cont20" sheetId="20" r:id="rId20"/>
    <s:sheet name="Note 5 - Earnings Per Share (Ta" sheetId="21" r:id="rId21"/>
    <s:sheet name="Note 6 - Income Taxes (Tables)" sheetId="22" r:id="rId22"/>
    <s:sheet name="Note 8 - Industry Segment Data " sheetId="23" r:id="rId23"/>
    <s:sheet name="Note 9 - Summary of Quarterly24" sheetId="24" r:id="rId24"/>
    <s:sheet name="Schedule II - Valuation and Q25" sheetId="25" r:id="rId25"/>
    <s:sheet name="Note 1 - Summary of Significa26" sheetId="26" r:id="rId26"/>
    <s:sheet name="Note 1 - Summary of Significa27" sheetId="27" r:id="rId27"/>
    <s:sheet name="Note 1 - Summary of Significa28" sheetId="28" r:id="rId28"/>
    <s:sheet name="Note 2 - Equity Compensation 29" sheetId="29" r:id="rId29"/>
    <s:sheet name="Note 3 - Debt (Details Textual)" sheetId="30" r:id="rId30"/>
    <s:sheet name="Note 4 - Commitments and Cont31" sheetId="31" r:id="rId31"/>
    <s:sheet name="Note 4 - Commitments and Cont32" sheetId="32" r:id="rId32"/>
    <s:sheet name="Note 5 - Earnings Per Share - C" sheetId="33" r:id="rId33"/>
    <s:sheet name="Note 6 - Income Taxes - Compone" sheetId="34" r:id="rId34"/>
    <s:sheet name="Note 6 - Income Taxes - Reconci" sheetId="35" r:id="rId35"/>
    <s:sheet name="Note 6 - Income Taxes - Signifi" sheetId="36" r:id="rId36"/>
    <s:sheet name="Note 7 - Retirement Plan (Detai" sheetId="37" r:id="rId37"/>
    <s:sheet name="Note 8 - Industry Segment Dat38" sheetId="38" r:id="rId38"/>
    <s:sheet name="Note 8 - Segment Information (D" sheetId="39" r:id="rId39"/>
    <s:sheet name="Note 9 - Quarterly Information " sheetId="40" r:id="rId40"/>
    <s:sheet name="Valuation and Qualifying Accoun" sheetId="41" r:id="rId41"/>
  </s:sheets>
  <s:definedNames/>
  <s:calcPr calcId="124519" calcMode="auto" fullCalcOnLoad="1"/>
</s:workbook>
</file>

<file path=xl/sharedStrings.xml><?xml version="1.0" encoding="utf-8"?>
<sst xmlns="http://schemas.openxmlformats.org/spreadsheetml/2006/main" uniqueCount="357">
  <si>
    <t>Document And Entity Information - USD ($) $ in Thousands</t>
  </si>
  <si>
    <t>12 Months Ended</t>
  </si>
  <si>
    <t>Mar. 31, 2016</t>
  </si>
  <si>
    <t>Jun. 29, 2016</t>
  </si>
  <si>
    <t>Sep. 30, 2015</t>
  </si>
  <si>
    <t>Document Information [Line Items]</t>
  </si>
  <si>
    <t>Entity Registrant Name</t>
  </si>
  <si>
    <t>FRIEDMAN INDUSTRIES INC</t>
  </si>
  <si>
    <t>Entity Central Index Key</t>
  </si>
  <si>
    <t>Trading Symbol</t>
  </si>
  <si>
    <t>frd</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6</t>
  </si>
  <si>
    <t>Document Fiscal Year Focus</t>
  </si>
  <si>
    <t>Document Fiscal Period Focus</t>
  </si>
  <si>
    <t>FY</t>
  </si>
  <si>
    <t>Amendment Flag</t>
  </si>
  <si>
    <t>false</t>
  </si>
  <si>
    <t>Consolidated Balance Sheets - USD ($)</t>
  </si>
  <si>
    <t>Mar. 31, 2015</t>
  </si>
  <si>
    <t>CURRENT ASSETS:</t>
  </si>
  <si>
    <t>Cash</t>
  </si>
  <si>
    <t>Accounts receivable, net of allowances for bad debts and cash discounts of $22,276 and $27,276 at March 31, 2016 and 2015, respectively</t>
  </si>
  <si>
    <t>Inventories</t>
  </si>
  <si>
    <t>Other</t>
  </si>
  <si>
    <t>TOTAL CURRENT ASSETS</t>
  </si>
  <si>
    <t>PROPERTY, PLANT AND EQUIPMENT:</t>
  </si>
  <si>
    <t>Land</t>
  </si>
  <si>
    <t>Buildings and yard improvements</t>
  </si>
  <si>
    <t>Machinery and equipment</t>
  </si>
  <si>
    <t>Construction in progress</t>
  </si>
  <si>
    <t>Less accumulated depreciation</t>
  </si>
  <si>
    <t>Property, plant, and equipment, net</t>
  </si>
  <si>
    <t>OTHER ASSETS:</t>
  </si>
  <si>
    <t>Deferred income tax asset</t>
  </si>
  <si>
    <t>Cash value of officers’ life insurance and other assets</t>
  </si>
  <si>
    <t>TOTAL ASSETS</t>
  </si>
  <si>
    <t>CURRENT LIABILITIES:</t>
  </si>
  <si>
    <t>Accounts payable and accrued expenses</t>
  </si>
  <si>
    <t>Dividends payable</t>
  </si>
  <si>
    <t>Contribution to retirement plan</t>
  </si>
  <si>
    <t>Employee compensation and related expenses</t>
  </si>
  <si>
    <t>TOTAL CURRENT LIABILITIES</t>
  </si>
  <si>
    <t>POSTRETIREMENT BENEFITS OTHER THAN PENSIONS</t>
  </si>
  <si>
    <t>TOTAL LIABILITIES</t>
  </si>
  <si>
    <t>COMMITMENTS AND CONTINGENCIES (SEE NOTE 4)</t>
  </si>
  <si>
    <t xml:space="preserve"> </t>
  </si>
  <si>
    <t>STOCKHOLDERS’ EQUITY:</t>
  </si>
  <si>
    <t>Common stock</t>
  </si>
  <si>
    <t>Additional paid-in capital</t>
  </si>
  <si>
    <t>Treasury stock at cost (1,175,716 shares at March 31, 2016 and 2015, respectively)</t>
  </si>
  <si>
    <t>Retained earnings</t>
  </si>
  <si>
    <t>TOTAL STOCKHOLDERS’ EQUITY</t>
  </si>
  <si>
    <t>TOTAL LIABILITIES AND STOCKHOLDERS’ EQUITY</t>
  </si>
  <si>
    <t>Consolidated Balance Sheets (Parentheticals) - USD ($)</t>
  </si>
  <si>
    <t>Common stock, par value (in dollars per share)</t>
  </si>
  <si>
    <t>Common stock, authorized shares (in shares)</t>
  </si>
  <si>
    <t>Common stock, issued shares (in shares)</t>
  </si>
  <si>
    <t>Treasury stock, shares (in shares)</t>
  </si>
  <si>
    <t>Allowances for bad debts and cash discounts</t>
  </si>
  <si>
    <t>Consolidated Statements of Earnings - USD ($)</t>
  </si>
  <si>
    <t>Net sales</t>
  </si>
  <si>
    <t>Costs and expenses:</t>
  </si>
  <si>
    <t>Cost of products sold</t>
  </si>
  <si>
    <t>Selling, general and administrative</t>
  </si>
  <si>
    <t>Costs and expenses, total</t>
  </si>
  <si>
    <t>EARNINGS FROM OPERATIONS</t>
  </si>
  <si>
    <t>Interest and other income</t>
  </si>
  <si>
    <t>EARNINGS BEFORE INCOME TAXES</t>
  </si>
  <si>
    <t>Income taxes:</t>
  </si>
  <si>
    <t>Current</t>
  </si>
  <si>
    <t>Deferred taxes</t>
  </si>
  <si>
    <t>Total</t>
  </si>
  <si>
    <t>NET EARNINGS</t>
  </si>
  <si>
    <t>Weighted average number of common shares outstanding:</t>
  </si>
  <si>
    <t>Weighted average common shares (in shares)</t>
  </si>
  <si>
    <t>Weighted average common shares and common share equivalents (in shares)</t>
  </si>
  <si>
    <t>Net earnings per share:</t>
  </si>
  <si>
    <t>Basic (in dollars per share)</t>
  </si>
  <si>
    <t>Diluted (in dollars per share)</t>
  </si>
  <si>
    <t>Consolidated Statements of Stockholders' Equity - USD ($)</t>
  </si>
  <si>
    <t>Common Stock [Member]</t>
  </si>
  <si>
    <t>Additional Paid-in Capital [Member]</t>
  </si>
  <si>
    <t>Treasury Stock [Member]</t>
  </si>
  <si>
    <t>Retained Earnings [Member]</t>
  </si>
  <si>
    <t>BALANCE at Mar. 31, 2014</t>
  </si>
  <si>
    <t>Net earnings</t>
  </si>
  <si>
    <t>Cash dividends</t>
  </si>
  <si>
    <t>BALANCE at Mar. 31, 2015</t>
  </si>
  <si>
    <t>BALANCE at Mar. 31, 2016</t>
  </si>
  <si>
    <t>Consolidated Statements of Stockholders' Equity (Parentheticals) - $ / shares</t>
  </si>
  <si>
    <t>Cash dividends per share (in dollars per share)</t>
  </si>
  <si>
    <t>Consolidated Statements of Cash Flows - USD ($)</t>
  </si>
  <si>
    <t>OPERATING ACTIVITIES</t>
  </si>
  <si>
    <t>Adjustments to reconcile net earnings to net cash provided by (used in) operating activities:</t>
  </si>
  <si>
    <t>Depreciation</t>
  </si>
  <si>
    <t>Change in post-retirement benefits other than pensions</t>
  </si>
  <si>
    <t>Changes in operating assets and liabilities:</t>
  </si>
  <si>
    <t>Accounts receivable, net</t>
  </si>
  <si>
    <t>Net cash provided by (used in) operating activities</t>
  </si>
  <si>
    <t>INVESTING ACTIVITIES</t>
  </si>
  <si>
    <t>Purchase of property, plant and equipment</t>
  </si>
  <si>
    <t>Increase in cash value of officers’ life insurance</t>
  </si>
  <si>
    <t>Net cash used in investing activities</t>
  </si>
  <si>
    <t>FINANCING ACTIVITIES</t>
  </si>
  <si>
    <t>Cash dividends paid</t>
  </si>
  <si>
    <t>Net cash used in financing activities</t>
  </si>
  <si>
    <t>Increase (decrease) in cash</t>
  </si>
  <si>
    <t>Cash at beginning of year</t>
  </si>
  <si>
    <t>Cash at end of year</t>
  </si>
  <si>
    <t>Note 1 - Summary of Significant Accounting Policies</t>
  </si>
  <si>
    <t>Notes to Financial Statements</t>
  </si>
  <si>
    <t>Significant Accounting Policies [Text Block]</t>
  </si>
  <si>
    <t xml:space="preserve"> 1. SUMMARY OF SIGNIFICANT ACCOUNTING POLICIES BASIS OF CONSOLIDATION: The consolidated financial statements include the accounts of Friedman Industries, Incorporated and its subsidiary (collectively, the “Company”). All material intercompany amounts and transactions have been eliminated. REVENUE RECOGNITION: Revenue from sales of products is recognized at the time that title and the risks and rewards of ownership pass, which is on the date of shipment. This date is when the terms of customers’ arrangements are met, the sales price is fixed or determinable and collection is reasonably assured. TRADE RECEIVABLES: The Company’s receivables are recorded when billed, advanced or accrued and represent claims against third parties that will be settled in cash. The carrying value of the Company’s receivables, net of the allowance for doubtful accounts and cash discounts allowed, represents their estimated net realizable value. The Company estimates its allowance for doubtful accounts based on historical collection trends, the age of outstanding receivables and existing economic conditions. Trade receivables are generally considered past due after 30 days from invoice date. Past-due receivable balances are written-off when the Company’s internal collection efforts have been unsuccessful in collecting the amount due. The balance of the Company’s allowance for doubtful accounts was $7,276 at both March 31, 2016 and March 31, 2015.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nder the last-in, first-out (“LIFO”) method. At March 31, 2016 and March 31, 2015, replacement cost exceeded LIFO cost by approximately $1,731,000 and $4,139,000, respectively. Cost for non-standard coil inventory is determined using the specific identification method. Cost for tubular inventory is determined using the weighted average method. LIFO inventories are valued at the lower of cost or market. All other inventories are valued at the lower of cost or net realizable value. Obsolete or slow-moving inventories are not significant based on the Company’s review of inventories. Accordingly, no allowance has been provided for such items. The following is a summary of inventory by product group: March 31 2016 2015 Prime coil inventory $ 14,168,626 $ 8,419,340 Non-standard coil inventory 992,163 1,804,635 Tubular raw material 1,566,048 1,888,849 Tubular finished goods 25,212,291 28,737,842 $ 41,939,128 $ 40,850,666 PROPERTY, PLANT AND EQUIPMENT: Property, plant and equipment is stated at cost. Depreciation is calculated primarily by the straight-line method over the estimated useful lives of the various classes of assets as follows: Buildings ( 20 Machinery and equipment ( 10 Yard improvements ( 5 to 10 Loaders and other rolling stock ( 5 to 10 The Company reviews its long-lived assets for impairment whenever events or changes in circumstances indicate that their carrying amount may not be recoverable. The Company assesses recoverability by comparing the carrying amount of the asset to estimated undiscounted future cash flows expected to be generated by the asset. If an asset is considered impaired, the impairment loss to be recognized is measured as the amount by which the asset’s carrying amount exceeds its fair value. Long-lived assets to be disposed of are reported at the lower of the carrying amount or fair value less cost to sell. At March 31, 2016, the Company determined impairment analysis of the pipe-finishing facility being constructed in Lone Star, Texas was necessary given the condition of the U.S. energy industry and the intentions of U.S. Steel Tubular Products, Inc. (“USS”) to idle its Lone Star Tubular Operations facility. The Company concluded that fair value of the finishing-facility exceeds the asset’s carrying amount plus the estimated cost to complete the facility. Accordingly, no impairment loss was recognized at March 31, 2016. Maintenance and repairs are expensed as incurred. POSTRETIREMENT BENEFITS OTHER THAN PENSIONS: The Company maintains life insurance policies on each officer. From time to time and in its discretion, the Board of Directors of the Company has approved the transfer of the applicable policy to an officer upon their retirement. The Company’s accrued liability for these potential future transfers was $785,600 and $1,089,888 at March 31, 2016 and March 31, 2015, respectively. The transfer of a life insurance policy to an officer is a noncash transaction. SHIPPING COSTS: Sales are credited for freight billed to customers and freight costs are charged to cost of products sold. SUPPLEMENTAL CASH FLOW INFORMATION: The Company paid no interest in fiscal 2016 or 2015. The Company paid income taxes of approximately $381,000 and $688,000 in fiscal 2016 and 2015, respectively. In both fiscal 2016 and 2015, noncash financing activity consisted of accrued dividends of $67,994. Fiscal 2016 included a $383,000 noncash transaction to transfer ownership of a life insurance policy from the Company to an officer upon retirement. INCOME TAXES: The Company accounts for income taxes under the liability method, whereby the Company recognize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s, the likelihood that the deferred tax assets will be recovered from future taxable income. The Company has also analyzed tax positions taken on tax returns filed and does not believe that any are more likely than not to be overturned by the respective tax jurisdiction. Therefore, no liability for uncertain tax positions has been recognized. USE OF ESTIMATES: The preparation of financial statements in conformity with U.S. generally accepted accounting principles requires management to make estimates and assumptions that affect the amounts reported in the consolidated financial statements and accompanying notes. Significant estimates that are subject to the Company’s assumptions include the fair value conclusion of the pipe-finishing facility impairment analysis, valuation of LIFO inventories in the Company’s quarterly reporting and determination of the allowance for doubtful accounts. The pipe-finishing facility impairment analysis requires assumptions related to replacement cost of the facility and the impact of current and future market conditions. Valuation of LIFO inventories in the Company’s quarterly reporting requires estimates of the year end quantities, which is inherently difficult. The allowance for doubtful accounts requires the Company to draw conclusions on the future collectability of the Company’s accounts receivable. Actual results could differ from these estimates. FINANCIAL INSTRUMENTS: Since the Company’s financial instruments are considered short-term in nature, their carrying values approximate fair value. EARNINGS PER SHARE: Net income per basic common share is computed using the weighted average number of common shares outstanding during the period. Net income per diluted common share is computed using the weighted average number of common shares and potential common shares outstanding during the period. ECONOMIC RELATIONSHIP: Nucor Steel Company and USS supply a significant amount of steel products to the Company. Loss of either of these mills as a source of supply could have a material adverse effect on the Company. Historically, the Company has derived a significant amount of revenue by selling manufactured pipe to USS. In fiscal years 2016 and 2015, sales of manufactured pipe to USS declined and did not account for a significant portion of total Company sales. Total sales to USS in fiscal 2016 were less than 1% of total Company sales. Total sales to USS in fiscal 2015 were approximately 6% of total Company sales. In March 2016, USS announced it was temporarily idling its Lone Star Tubular Operations facility due to weak market conditions. The Company is unable to provide an estimate of how long USS’s Lone Star facility will be idled. The Company expects orders from USS to remain low and supplies of steel products from USS to be significantly reduced while USS’s Lone Star facility remains idled. Sales of coil products to Trinity Industries, Inc. accounted for approximately 35% and 21% of total Company sales in fiscal 2016 and 2015, respectively. No other customers accounted for 10% or more of total sales in the two years ended March 31, 2016. Loss of USS or Trinity as a customer could have a material adverse effect on the Company’s business.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require collateral. Generally, receivables are due within 30 days. NEW ACCOUNTING PRONOUNCEMENTS: Effective for the quarter ended September 30, 2015, the Company early adopted new accounting guidance issued by the Financial Accounting Standards Board (“FASB”) in Accounting Standards Update No. 2015-11, Simplifying the Measurement of Inventory (“ASU 2015-11”). ASU 2015-11 requires an entity to measure most inventory at the lower of cost or net realizable value, thereby simplifying the prior guidance requiring inventory measurement at the lower of cost or market. Net realizable value is the estimated selling prices in the ordinary course of business, less reasonable predictable costs of completion, disposal and transportation. ASU 2015-11 does not apply to inventories that are measured using either the last-in, first-out (“LIFO”) method or the retail inventory method. Therefore, the lower of cost or market valuation will continue as the appropriate measurement for inventories valued using the LIFO method or the retail inventory method. The Company applied ASU 2015-11 prospectively beginning with the quarter ended September 30, 2015. Effective for the quarter ended December 31, 2015, the Company early adopted new accounting guidance issued by the FASB in Accounting Standards Update No. 2015-17, Balance Sheet Classification of Deferred Taxes (“ASU 2015-17”). ASU 2015-17 requires an entity to classify deferred tax liabilities and assets as noncurrent items in a classified statement of financial position. The current requirement that deferred tax liabilities and assets of an entity be offset and presented as a single amount is not affected by the amendments of ASU 2015-17. The Company applied ASU 2015-17 prospectively beginning with the quarter ended December 31, 2015. In February 2016, the FASB issued Accounting Standards Update No. 2016-02, Leases (“ASU 2016-02”). ASU 2016-02 establishes a new lease accounting standard that requires lessees to recognize a right of use asset and related lease liability for most leases having lease terms of more than 12 months. Leases with a term of 12 months or less will be accounted for similar to existing guidance for operating leases. This new guidance is effective for annual and interim periods beginning after December 15, 2018, but can be early adopted. The Company is evaluating the impact that adoption of the provisions of ASU 2016-02 will have on its consolidated financial statements but does not expect a material impact. In May 2014, the FASB issued Accounting Standards Update No. 2014-09, Revenue from Contracts with Customers (“ASU 2014-09”). ASU 2014-09 states that an entity should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supersedes most current revenue recognition guidance, including industry-specific guidance. ASU 2014-09 is effective for interim and annual periods beginning after December 15, 2016; early application is not permitted. In August 2015, the FASB issued Accounting Standards Update No.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The Company is evaluating the impact that adoption of the provisions of ASU 2014-09 will have on its consolidated financial statements but does not expect a material impact.</t>
  </si>
  <si>
    <t>Note 2 - Equity Compensation Plans and Capital Stock</t>
  </si>
  <si>
    <t>Shareholders' Equity and Share-based Payments [Text Block]</t>
  </si>
  <si>
    <t xml:space="preserve"> 2. EQUITY COMPENSATION PLANS AND CAPITAL STOCK In fiscal 2016 and 2015, the Company maintained no equity compensation plans. Accordingly, no equity compensation was outstanding or granted in either fiscal year. The Company has 1,000,000 authorized shares of Cumulative Preferred Stock with a par value of $1 per share. The stock may be issued in one or more series, and the Board of Directors is authorized to fix the designations, preferences, rights, qualifications, limitations and restrictions of each series, except that any series must provide for cumulative dividends and must be convertible into Common Stock. There were no shares of Cumulative Preferred Stock issued as of March 31, 2016 or March 31, 2015.</t>
  </si>
  <si>
    <t>Note 3 - Debt</t>
  </si>
  <si>
    <t>Debt Disclosure [Text Block]</t>
  </si>
  <si>
    <t xml:space="preserve"> 3. DEBT On May 8, 2015, the Company entered into a credit arrangement for a $5,000,000 revolving line of credit facility (the “Credit Facility”) with JPMorgan Chase Bank N.A. The Credit Facility expired on April 30, 2016. The Credit Facility contained financial covenants that required the Company to not permit: tangible net worth to be less than $57,000,000, ratio of total liabilities to tangible net worth to be greater than 1.00 to 1.00 and net income for any period of four consecutive fiscal quarters to be less than $1.00. At March 31, 2016, the Company did not have borrowings outstanding under the Credit Facility and was not in violation of any of the foregoing financial covenants.</t>
  </si>
  <si>
    <t>Note 4 - Commitments and Contingencies</t>
  </si>
  <si>
    <t>Commitments and Contingencies Disclosure [Text Block]</t>
  </si>
  <si>
    <t xml:space="preserve"> 4. COMMITMENTS AND CONTINGENCIES The Company is obligated under noncancelable operating leases for its Longview, Texas and Humble, Texas office buildings, which expire April 30, 2018 and December 31, 2016, respectively. The following is a schedule of future minimum annual rental payments for the next five years required under these operating leases as of March 31, 2016: 2017 $ 61,106 2018 32,736 2019 2,728 2020 — 2021 — Total $ 96,570 Rental expenses for leased properties were approximately $70,500 during both fiscal 2016 and 2015.</t>
  </si>
  <si>
    <t>Note 5 - Earnings Per Share</t>
  </si>
  <si>
    <t>Earnings Per Share [Text Block]</t>
  </si>
  <si>
    <t xml:space="preserve"> 5. EARNINGS PER SHARE Basic and dilutive net earnings per share is computed based on the following information: Year Ended March 31 2016 2015 Basic Net earnings $ 294,000 $ 382,330 Weighted average common shares 6,799,444 6,799,444 Dilutive Net earnings $ 294,000 $ 382,330 Weighted average common shares and common share equivalents 6,799,444 6,799,444 </t>
  </si>
  <si>
    <t>Note 6 - Income Taxes</t>
  </si>
  <si>
    <t>Income Tax Disclosure [Text Block]</t>
  </si>
  <si>
    <t xml:space="preserve"> 6 . INCOME TAXES Components of tax expense (benefit) are as follows: Year Ended March 31 2016 2015 Federal Current $ 274,947 $ 519,271 Deferred (221,144 ) (377,356 ) 53,803 141,915 State Current 50,878 161,571 50,878 161,571 Total $ 104,681 $ 303,486 The U.S. federal statutory income tax rate is reconciled to the effective rate as follows: Year Ended March 31 2016 2015 Income tax expense at U.S. federal statutory rate 34.0 % 34.0 % Benefit of tax deduction allowed to manufacturing companies (6.6 ) (7.0 ) Current year state and local income taxes net of federal income tax benefit 8.4 7.3 Other (9.5 ) 10.0 Provision for income taxes 26.3 % 44.3 % The Company’s tax returns may be subject to examination by the Internal Revenue Service for the fiscal years ended March 31, 2013 through March 31, 2015. State and local returns may be subject to examination for fiscal years ended March 31, 2012 through March 31, 2015. 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 March 31 2016 2015 Deferred tax liabilities: Depreciation $ (871,665 ) $ (1,231,047 ) Total deferred tax liabilities (871,665 ) (1,231,047 ) Deferred tax assets: Inventory capitalization 179,956 201,094 LIFO Inventory 783,645 783,645 Postretirement benefits other than pensions 267,104 370,562 Other 49,462 63,104 Total deferred tax assets 1,280,167 1,418,405 Net deferred tax asset $ 408,502 $ 187,358 </t>
  </si>
  <si>
    <t>Note 7 - Retirement Plan</t>
  </si>
  <si>
    <t>Compensation and Employee Benefit Plans [Text Block]</t>
  </si>
  <si>
    <t xml:space="preserve"> 7. RETIREMENT PLAN The Company maintains the Friedman Industries, Inc. Employees’ Retirement and 401(k) Plan (the “Plan”). Employees fully vest in the Plan upon six years of service. The retirement portion of the Plan covers substantially all employees, including officers. The Company’s contribution expenses, which are determined at the discretion of the Board of Directors in an amount not to exceed 15% of the total compensation paid during the year to all eligible employees, were $180,000 for the year ended March 31, 2016, and $190,000 for the year ended March 31, 2015. Contributions, Plan earnings and forfeitures of nonvested accounts of terminated participants are allocated to the remaining individual accounts determined by a point schedule based on years of employment with the Company. Employees may participate in the 401(k) portion of the Plan. Employees are eligible to participate in the Plan when the employee has completed one year of service. Under the Plan, participating employees may defer a portion of their pretax earnings up to certain limits prescribed by the Internal Revenue Service. The Company provides matching contributions under the provisions of the Plan. Contribution expense related to the 401(k) portion of the Plan was approximately $40,000 and $44,000 for the years ended March 31, 2016 and 2015, respectively.</t>
  </si>
  <si>
    <t>Note 8 - Industry Segment Data</t>
  </si>
  <si>
    <t>Segment Reporting Disclosure [Text Block]</t>
  </si>
  <si>
    <t xml:space="preserve"> 8. INDUSTRY SEGMENT DATA The Company is engaged in the steel processing, pipe manufacturing and processing and steel and pipe distribution business. Within the Company, there are two product groups: coil and tubular. The Company’s coil operations involve converting steel coils into flat sheet and plate steel cut to customer specifications and reselling steel coils. Through its tubular operations, the Company purchases, processes, manufactures and markets tubular products. The following is a summary of significant financial information relating to the product groups: Year Ended March 31 2016 2015 NET SALES: Coil $ 66,114,148 $ 72,913,058 Tubular 15,517,234 35,409,722 TOTAL NET SALES $ 81,631,382 $ 108,322,780 OPERATING PROFIT (LOSS): Coil $ 5,098,322 $ (259,690 ) Tubular (3,097,409 ) 2,602,210 TOTAL OPERATING PROFIT 2,000,913 2,342,520 General corporate expenses (1,977,542 ) (1,717,744 ) Interest and other income 375,310 61,040 TOTAL EARNINGS BEFORE INCOME TAXES $ 398,681 $ 685,816 IDENTIFIABLE ASSETS: Coil $ 25,316,558 $ 21,248,710 Tubular 37,543,446 42,143,785 62,860,004 63,392,495 General corporate assets 4,030,393 3,565,529 TOTAL ASSETS $ 66,890,397 $ 66,958,024 DEPRECIATION: Coil $ 1,153,519 $ 1,141,567 Tubular 510,427 571,086 Corporate and other 9,775 8,972 $ 1,673,721 $ 1,721,625 CAPITAL EXPENDITURES: Coil $ 422,481 $ 229,425 Tubular 1,695,512 5,646,780 Corporate and other 6,656 — $ 2,124,649 $ 5,876,205 Operating profit is total net sales less operating expenses, excluding general corporate expenses, interest expense and interest and other income. General corporate expenses reflect general and administrative expenses not directly associated with segment operations and consist primarily of corporate and accounting salaries, professional fees and services, bad debts, accrued profit sharing expense, accrued quarterly incentive bonuses, corporate insurance expenses and office supplies. Corporate assets consist primarily of cash and the cash value of officers’ life insurance. Although inventory is transferred at cost between product groups, there are no sales between product groups. Capital expenditures were related primarily to the construction of the Company’s pipe-finishing facility located in Lone Star, Texas. As of March 31, 2016, capitalized expenditures related to the construction of the facility totaled approximately $8,784,000.</t>
  </si>
  <si>
    <t>Note 9 - Summary of Quarterly Results of Operations (Unaudited)</t>
  </si>
  <si>
    <t>Quarterly Financial Information [Text Block]</t>
  </si>
  <si>
    <t xml:space="preserve"> 9. SUMMARY OF QUARTERLY RESULTS OF OPERATIONS (Unaudited) The following is a summary of unaudited quarterly results of operations for the years ended March 31, 2016 and 2015: Quarter Ended June 30, September 30, December 31, March 31, Net sales $ 23,968,569 $ 23,165,705 $ 18,548,247 $ 15,948,861 Gross profit 2,141,893 907,703 1,467,289 176,759 Net earnings (loss) 525,949 (193,294 ) 485,120 (523,775 ) Basic (1) .08 (.03 ) .07 (.08 ) Diluted (1) .08 (.03 ) .07 (.08 ) Quarter Ended June 30, September 30, December 31, March 31, Net sales $ 27,904,521 $ 31,544,474 $ 23,552,636 $ 25,321,149 Gross profit 1,042,061 2,420,929 1,258,797 356,281 Net earnings (loss) (118,250 ) 765,655 187,643 (452,718 ) Basic (1) (.02 ) .11 .03 (.07 ) Diluted (1) (.02 ) .11 .03 (.07 ) (1) The sum of the quarterly earnings per share may not equal the annual amount reported due to per share amounts being calculated independently for each quarter. </t>
  </si>
  <si>
    <t>Schedule II - Valuation and Qualifying Accounts</t>
  </si>
  <si>
    <t>Schedule of Valuation and Qualifying Accounts Disclosure [Text Block]</t>
  </si>
  <si>
    <t xml:space="preserve">SCHEDULE II — VALUATION AND QUALIFYING ACCOUNTS FRIEDMAN INDUSTRIES, INCORPORATED Column A Column B Column C Column D Column E Additions Description Balance at Charged to Charged to Deductions— Balance at Year ended March 31, 2016 Allowance for doubtful accounts receivable and cash discounts (deducted from related asset account) $ 27,276 $ 4,153 $ 334,796 $ 343,949 $ 22,276 Year ended March 31, 2015 Allowance for doubtful accounts receivable and cash discounts (deducted from related asset account) $ 27,276 $ 4,306 $ 484,451 $ 488,757 $ 27,276 (A) Cash discounts allowed on sales and charged against revenue. (B) Accounts receivable written off and cash discounts allowed on sales. </t>
  </si>
  <si>
    <t>Significant Accounting Policies (Policies)</t>
  </si>
  <si>
    <t>Accounting Policies [Abstract]</t>
  </si>
  <si>
    <t>Consolidation, Policy [Policy Text Block]</t>
  </si>
  <si>
    <t xml:space="preserve">BASIS OF CONSOLIDATION: The consolidated financial statements include the accounts of Friedman Industries, Incorporated and its subsidiary (collectively, the “Company”). All material intercompany amounts and transactions have been eliminated. </t>
  </si>
  <si>
    <t>Revenue Recognition, Policy [Policy Text Block]</t>
  </si>
  <si>
    <t xml:space="preserve">REVENUE RECOGNITION: Revenue from sales of products is recognized at the time that title and the risks and rewards of ownership pass, which is on the date of shipment. This date is when the terms of customers’ arrangements are met, the sales price is fixed or determinable and collection is reasonably assured. </t>
  </si>
  <si>
    <t>Trade and Other Accounts Receivable, Policy [Policy Text Block]</t>
  </si>
  <si>
    <t>TRADE RECEIVABLES: The Company’s receivables are recorded when billed, advanced or accrued and represent claims against third parties that will be settled in cash. The carrying value of the Company’s receivables, net of the allowance for doubtful accounts and cash discounts allowed, represents their estimated net realizable value. The Company estimates its allowance for doubtful accounts based on historical collection trends, the age of outstanding receivables and existing economic conditions. Trade receivables are generally considered past due after 30 days from invoice date. Past-due receivable balances are written-off when the Company’s internal collection efforts have been unsuccessful in collecting the amount due. The balance of the Company’s allowance for doubtful accounts was $7,276 at both March 31, 2016 and March 31, 2015.</t>
  </si>
  <si>
    <t>Inventory, Policy [Policy Text Block]</t>
  </si>
  <si>
    <t xml:space="preserve">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nder the last-in, first-out (“LIFO”) method. At March 31, 2016 and March 31, 2015, replacement cost exceeded LIFO cost by approximately $1,731,000 and $4,139,000, respectively. Cost for non-standard coil inventory is determined using the specific identification method. Cost for tubular inventory is determined using the weighted average method. LIFO inventories are valued at the lower of cost or market. All other inventories are valued at the lower of cost or net realizable value. Obsolete or slow-moving inventories are not significant based on the Company’s review of inventories. Accordingly, no allowance has been provided for such items. The following is a summary of inventory by product group: March 31 2016 2015 Prime coil inventory $ 14,168,626 $ 8,419,340 Non-standard coil inventory 992,163 1,804,635 Tubular raw material 1,566,048 1,888,849 Tubular finished goods 25,212,291 28,737,842 $ 41,939,128 $ 40,850,666 </t>
  </si>
  <si>
    <t>Property, Plant and Equipment, Policy [Policy Text Block]</t>
  </si>
  <si>
    <t xml:space="preserve">PROPERTY, PLANT AND EQUIPMENT: Property, plant and equipment is stated at cost. Depreciation is calculated primarily by the straight-line method over the estimated useful lives of the various classes of assets as follows: Buildings ( 20 Machinery and equipment ( 10 Yard improvements ( 5 to 10 Loaders and other rolling stock ( 5 to 10 The Company reviews its long-lived assets for impairment whenever events or changes in circumstances indicate that their carrying amount may not be recoverable. The Company assesses recoverability by comparing the carrying amount of the asset to estimated undiscounted future cash flows expected to be generated by the asset. If an asset is considered impaired, the impairment loss to be recognized is measured as the amount by which the asset’s carrying amount exceeds its fair value. Long-lived assets to be disposed of are reported at the lower of the carrying amount or fair value less cost to sell. At March 31, 2016, the Company determined impairment analysis of the pipe-finishing facility being constructed in Lone Star, Texas was necessary given the condition of the U.S. energy industry and the intentions of U.S. Steel Tubular Products, Inc. (“USS”) to idle its Lone Star Tubular Operations facility. The Company concluded that fair value of the finishing-facility exceeds the asset’s carrying amount plus the estimated cost to complete the facility. Accordingly, no impairment loss was recognized at March 31, 2016. Maintenance and repairs are expensed as incurred. </t>
  </si>
  <si>
    <t>Pension and Other Postretirement Plans, Nonpension Benefits, Policy [Policy Text Block]</t>
  </si>
  <si>
    <t>POSTRETIREMENT BENEFITS OTHER THAN PENSIONS: The Company maintains life insurance policies on each officer. From time to time and in its discretion, the Board of Directors of the Company has approved the transfer of the applicable policy to an officer upon their retirement. The Company’s accrued liability for these potential future transfers was $785,600 and $1,089,888 at March 31, 2016 and March 31, 2015, respectively. The transfer of a life insurance policy to an officer is a noncash transaction.</t>
  </si>
  <si>
    <t>Shipping and Handling Cost, Policy [Policy Text Block]</t>
  </si>
  <si>
    <t xml:space="preserve">SHIPPING COSTS: Sales are credited for freight billed to customers and freight costs are charged to cost of products sold. </t>
  </si>
  <si>
    <t>Supplemental Cash Flow Information [Policy Text Block]</t>
  </si>
  <si>
    <t>SUPPLEMENTAL CASH FLOW INFORMATION: The Company paid no interest in fiscal 2016 or 2015. The Company paid income taxes of approximately $381,000 and $688,000 in fiscal 2016 and 2015, respectively. In both fiscal 2016 and 2015, noncash financing activity consisted of accrued dividends of $67,994. Fiscal 2016 included a $383,000 noncash transaction to transfer ownership of a life insurance policy from the Company to an officer upon retirement.</t>
  </si>
  <si>
    <t>Income Tax, Policy [Policy Text Block]</t>
  </si>
  <si>
    <t xml:space="preserve">INCOME TAXES: The Company accounts for income taxes under the liability method, whereby the Company recognize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s, the likelihood that the deferred tax assets will be recovered from future taxable income. The Company has also analyzed tax positions taken on tax returns filed and does not believe that any are more likely than not to be overturned by the respective tax jurisdiction. Therefore, no liability for uncertain tax positions has been recognized. </t>
  </si>
  <si>
    <t>Use of Estimates, Policy [Policy Text Block]</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Significant estimates that are subject to the Company’s assumptions include the fair value conclusion of the pipe-finishing facility impairment analysis, valuation of LIFO inventories in the Company’s quarterly reporting and determination of the allowance for doubtful accounts. The pipe-finishing facility impairment analysis requires assumptions related to replacement cost of the facility and the impact of current and future market conditions. Valuation of LIFO inventories in the Company’s quarterly reporting requires estimates of the year end quantities, which is inherently difficult. The allowance for doubtful accounts requires the Company to draw conclusions on the future collectability of the Company’s accounts receivable. Actual results could differ from these estimates.</t>
  </si>
  <si>
    <t>Fair Value of Financial Instruments, Policy [Policy Text Block]</t>
  </si>
  <si>
    <t xml:space="preserve">FINANCIAL INSTRUMENTS: Since the Company’s financial instruments are considered short-term in nature, their carrying values approximate fair value. </t>
  </si>
  <si>
    <t>Earnings Per Share, Policy [Policy Text Block]</t>
  </si>
  <si>
    <t>EARNINGS PER SHARE: Net income per basic common share is computed using the weighted average number of common shares outstanding during the period. Net income per diluted common share is computed using the weighted average number of common shares and potential common shares outstanding during the period.</t>
  </si>
  <si>
    <t>Concentration Risk, Credit Risk, Policy [Policy Text Block]</t>
  </si>
  <si>
    <t xml:space="preserve">ECONOMIC RELATIONSHIP: Nucor Steel Company and USS supply a significant amount of steel products to the Company. Loss of either of these mills as a source of supply could have a material adverse effect on the Company. Historically, the Company has derived a significant amount of revenue by selling manufactured pipe to USS. In fiscal years 2016 and 2015, sales of manufactured pipe to USS declined and did not account for a significant portion of total Company sales. Total sales to USS in fiscal 2016 were less than 1% of total Company sales. Total sales to USS in fiscal 2015 were approximately 6% of total Company sales. In March 2016, USS announced it was temporarily idling its Lone Star Tubular Operations facility due to weak market conditions. The Company is unable to provide an estimate of how long USS’s Lone Star facility will be idled. The Company expects orders from USS to remain low and supplies of steel products from USS to be significantly reduced while USS’s Lone Star facility remains idled. Sales of coil products to Trinity Industries, Inc. accounted for approximately 35% and 21% of total Company sales in fiscal 2016 and 2015, respectively. No other customers accounted for 10% or more of total sales in the two years ended March 31, 2016. Loss of USS or Trinity as a customer could have a material adverse effect on the Company’s business.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require collateral. Generally, receivables are due within 30 days. </t>
  </si>
  <si>
    <t>New Accounting Pronouncements, Policy [Policy Text Block]</t>
  </si>
  <si>
    <t>NEW ACCOUNTING PRONOUNCEMENTS: Effective for the quarter ended September 30, 2015, the Company early adopted new accounting guidance issued by the Financial Accounting Standards Board (“FASB”) in Accounting Standards Update No. 2015-11, Simplifying the Measurement of Inventory (“ASU 2015-11”). ASU 2015-11 requires an entity to measure most inventory at the lower of cost or net realizable value, thereby simplifying the prior guidance requiring inventory measurement at the lower of cost or market. Net realizable value is the estimated selling prices in the ordinary course of business, less reasonable predictable costs of completion, disposal and transportation. ASU 2015-11 does not apply to inventories that are measured using either the last-in, first-out (“LIFO”) method or the retail inventory method. Therefore, the lower of cost or market valuation will continue as the appropriate measurement for inventories valued using the LIFO method or the retail inventory method. The Company applied ASU 2015-11 prospectively beginning with the quarter ended September 30, 2015. Effective for the quarter ended December 31, 2015, the Company early adopted new accounting guidance issued by the FASB in Accounting Standards Update No. 2015-17, Balance Sheet Classification of Deferred Taxes (“ASU 2015-17”). ASU 2015-17 requires an entity to classify deferred tax liabilities and assets as noncurrent items in a classified statement of financial position. The current requirement that deferred tax liabilities and assets of an entity be offset and presented as a single amount is not affected by the amendments of ASU 2015-17. The Company applied ASU 2015-17 prospectively beginning with the quarter ended December 31, 2015. In February 2016, the FASB issued Accounting Standards Update No. 2016-02, Leases (“ASU 2016-02”). ASU 2016-02 establishes a new lease accounting standard that requires lessees to recognize a right of use asset and related lease liability for most leases having lease terms of more than 12 months. Leases with a term of 12 months or less will be accounted for similar to existing guidance for operating leases. This new guidance is effective for annual and interim periods beginning after December 15, 2018, but can be early adopted. The Company is evaluating the impact that adoption of the provisions of ASU 2016-02 will have on its consolidated financial statements but does not expect a material impact. In May 2014, the FASB issued Accounting Standards Update No. 2014-09, Revenue from Contracts with Customers (“ASU 2014-09”). ASU 2014-09 states that an entity should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supersedes most current revenue recognition guidance, including industry-specific guidance. ASU 2014-09 is effective for interim and annual periods beginning after December 15, 2016; early application is not permitted. In August 2015, the FASB issued Accounting Standards Update No.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The Company is evaluating the impact that adoption of the provisions of ASU 2014-09 will have on its consolidated financial statements but does not expect a material impact.</t>
  </si>
  <si>
    <t>Note 1 - Summary of Significant Accounting Policies (Tables)</t>
  </si>
  <si>
    <t>Notes Tables</t>
  </si>
  <si>
    <t>Schedule of Inventory, Current [Table Text Block]</t>
  </si>
  <si>
    <t xml:space="preserve"> March 31 2016 2015 Prime coil inventory $ 14,168,626 $ 8,419,340 Non-standard coil inventory 992,163 1,804,635 Tubular raw material 1,566,048 1,888,849 Tubular finished goods 25,212,291 28,737,842 $ 41,939,128 $ 40,850,666 </t>
  </si>
  <si>
    <t>Property, Plant and Equipment [Table Text Block]</t>
  </si>
  <si>
    <t xml:space="preserve"> Buildings ( 20 Machinery and equipment ( 10 Yard improvements ( 5 to 10 Loaders and other rolling stock ( 5 to 10 </t>
  </si>
  <si>
    <t>Note 4 - Commitments and Contingencies (Tables)</t>
  </si>
  <si>
    <t>Schedule of Future Minimum Rental Payments for Operating Leases [Table Text Block]</t>
  </si>
  <si>
    <t xml:space="preserve"> 2017 $ 61,106 2018 32,736 2019 2,728 2020 — 2021 — Total $ 96,570 </t>
  </si>
  <si>
    <t>Note 5 - Earnings Per Share (Tables)</t>
  </si>
  <si>
    <t>Schedule of Earnings Per Share, Basic and Diluted [Table Text Block]</t>
  </si>
  <si>
    <t xml:space="preserve"> Year Ended March 31 2016 2015 Basic Net earnings $ 294,000 $ 382,330 Weighted average common shares 6,799,444 6,799,444 Dilutive Net earnings $ 294,000 $ 382,330 Weighted average common shares and common share equivalents 6,799,444 6,799,444 </t>
  </si>
  <si>
    <t>Note 6 - Income Taxes (Tables)</t>
  </si>
  <si>
    <t>Schedule of Components of Income Tax Expense (Benefit) [Table Text Block]</t>
  </si>
  <si>
    <t xml:space="preserve"> Year Ended March 31 2016 2015 Federal Current $ 274,947 $ 519,271 Deferred (221,144 ) (377,356 ) 53,803 141,915 State Current 50,878 161,571 50,878 161,571 Total $ 104,681 $ 303,486 </t>
  </si>
  <si>
    <t>Schedule of Effective Income Tax Rate Reconciliation [Table Text Block]</t>
  </si>
  <si>
    <t xml:space="preserve"> Year Ended March 31 2016 2015 Income tax expense at U.S. federal statutory rate 34.0 % 34.0 % Benefit of tax deduction allowed to manufacturing companies (6.6 ) (7.0 ) Current year state and local income taxes net of federal income tax benefit 8.4 7.3 Other (9.5 ) 10.0 Provision for income taxes 26.3 % 44.3 %</t>
  </si>
  <si>
    <t>Schedule of Deferred Tax Assets and Liabilities [Table Text Block]</t>
  </si>
  <si>
    <t xml:space="preserve"> March 31 2016 2015 Deferred tax liabilities: Depreciation $ (871,665 ) $ (1,231,047 ) Total deferred tax liabilities (871,665 ) (1,231,047 ) Deferred tax assets: Inventory capitalization 179,956 201,094 LIFO Inventory 783,645 783,645 Postretirement benefits other than pensions 267,104 370,562 Other 49,462 63,104 Total deferred tax assets 1,280,167 1,418,405 Net deferred tax asset $ 408,502 $ 187,358 </t>
  </si>
  <si>
    <t>Note 8 - Industry Segment Data (Tables)</t>
  </si>
  <si>
    <t>Schedule of Segment Reporting Information, by Segment [Table Text Block]</t>
  </si>
  <si>
    <t xml:space="preserve"> Year Ended March 31 2016 2015 NET SALES: Coil $ 66,114,148 $ 72,913,058 Tubular 15,517,234 35,409,722 TOTAL NET SALES $ 81,631,382 $ 108,322,780 OPERATING PROFIT (LOSS): Coil $ 5,098,322 $ (259,690 ) Tubular (3,097,409 ) 2,602,210 TOTAL OPERATING PROFIT 2,000,913 2,342,520 General corporate expenses (1,977,542 ) (1,717,744 ) Interest and other income 375,310 61,040 TOTAL EARNINGS BEFORE INCOME TAXES $ 398,681 $ 685,816 IDENTIFIABLE ASSETS: Coil $ 25,316,558 $ 21,248,710 Tubular 37,543,446 42,143,785 62,860,004 63,392,495 General corporate assets 4,030,393 3,565,529 TOTAL ASSETS $ 66,890,397 $ 66,958,024 DEPRECIATION: Coil $ 1,153,519 $ 1,141,567 Tubular 510,427 571,086 Corporate and other 9,775 8,972 $ 1,673,721 $ 1,721,625 CAPITAL EXPENDITURES: Coil $ 422,481 $ 229,425 Tubular 1,695,512 5,646,780 Corporate and other 6,656 — $ 2,124,649 $ 5,876,205 </t>
  </si>
  <si>
    <t>Note 9 - Summary of Quarterly Results of Operations (Unaudited) (Tables)</t>
  </si>
  <si>
    <t>Quarterly Financial Information [Table Text Block]</t>
  </si>
  <si>
    <t xml:space="preserve"> Quarter Ended June 30, September 30, December 31, March 31, Net sales $ 23,968,569 $ 23,165,705 $ 18,548,247 $ 15,948,861 Gross profit 2,141,893 907,703 1,467,289 176,759 Net earnings (loss) 525,949 (193,294 ) 485,120 (523,775 ) Basic (1) .08 (.03 ) .07 (.08 ) Diluted (1) .08 (.03 ) .07 (.08 ) Quarter Ended June 30, September 30, December 31, March 31, Net sales $ 27,904,521 $ 31,544,474 $ 23,552,636 $ 25,321,149 Gross profit 1,042,061 2,420,929 1,258,797 356,281 Net earnings (loss) (118,250 ) 765,655 187,643 (452,718 ) Basic (1) (.02 ) .11 .03 (.07 ) Diluted (1) (.02 ) .11 .03 (.07 )</t>
  </si>
  <si>
    <t>Schedule II - Valuation and Qualifying Accounts (Tables)</t>
  </si>
  <si>
    <t>Summary of Valuation Allowance [Table Text Block]</t>
  </si>
  <si>
    <t xml:space="preserve"> Column A Column B Column C Column D Column E Additions Description Balance at Charged to Charged to Deductions— Balance at Year ended March 31, 2016 Allowance for doubtful accounts receivable and cash discounts (deducted from related asset account) $ 27,276 $ 4,153 $ 334,796 $ 343,949 $ 22,276 Year ended March 31, 2015 Allowance for doubtful accounts receivable and cash discounts (deducted from related asset account) $ 27,276 $ 4,306 $ 484,451 $ 488,757 $ 27,276 </t>
  </si>
  <si>
    <t>Note 1 - Summary of Significant Accounting Policies (Details Textual) - USD ($)</t>
  </si>
  <si>
    <t>24 Months Ended</t>
  </si>
  <si>
    <t>Life Insurance Policies Transfer [Member]</t>
  </si>
  <si>
    <t>Other Postretirement Benefits Payable</t>
  </si>
  <si>
    <t>Transfer of Ownership of Life Insurance Policy to Retired Officer [Member]</t>
  </si>
  <si>
    <t>Other Significant Noncash Transaction, Value of Consideration Given</t>
  </si>
  <si>
    <t>U.S. Steel Tubular Products, Inc. [Member] | Customer Concentration Risk [Member] | Sales Revenue, Net [Member]</t>
  </si>
  <si>
    <t>Concentration Risk, Percentage</t>
  </si>
  <si>
    <t>1.00%</t>
  </si>
  <si>
    <t>6.00%</t>
  </si>
  <si>
    <t>Trinity Industries, Inc. [Member] | Customer Concentration Risk [Member] | Sales Revenue, Product Line [Member]</t>
  </si>
  <si>
    <t>35.00%</t>
  </si>
  <si>
    <t>21.00%</t>
  </si>
  <si>
    <t>Customer Concentration Risk [Member] | Sales Revenue, Net [Member]</t>
  </si>
  <si>
    <t>0.00%</t>
  </si>
  <si>
    <t>Allowance for Doubtful Accounts Receivable</t>
  </si>
  <si>
    <t>Excess of Replacement or Current Costs over Stated LIFO Value</t>
  </si>
  <si>
    <t>Income Taxes Paid</t>
  </si>
  <si>
    <t>Dividends Payable, Current</t>
  </si>
  <si>
    <t>Impairment of Long-Lived Assets Held-for-use</t>
  </si>
  <si>
    <t>Interest Paid, Net</t>
  </si>
  <si>
    <t>Unrecognized Tax Benefits</t>
  </si>
  <si>
    <t>Note 1 - Summary of Significant Accounting Policies - Summary of Inventory by Product Group (Details) - USD ($)</t>
  </si>
  <si>
    <t>Prime Coil Inventory [Member]</t>
  </si>
  <si>
    <t>Raw materials</t>
  </si>
  <si>
    <t>Non-standard Coil Inventory [Member]</t>
  </si>
  <si>
    <t>Tubular Inventory [Member]</t>
  </si>
  <si>
    <t>Finished goods</t>
  </si>
  <si>
    <t>Note 1 - Summary of Significant Account Policies - Estimated Useful Lives of Various Classes of Assets (Details)</t>
  </si>
  <si>
    <t>Building [Member]</t>
  </si>
  <si>
    <t>Estimated useful lives</t>
  </si>
  <si>
    <t>20 years</t>
  </si>
  <si>
    <t>Machinery and Equipment [Member]</t>
  </si>
  <si>
    <t>10 years</t>
  </si>
  <si>
    <t>Yard Improvements [Member] | Minimum [Member]</t>
  </si>
  <si>
    <t>5 years</t>
  </si>
  <si>
    <t>Yard Improvements [Member] | Maximum [Member]</t>
  </si>
  <si>
    <t>Loaders and Other Rolling Stock [Member] | Minimum [Member]</t>
  </si>
  <si>
    <t>Loaders and Other Rolling Stock [Member] | Maximum [Member]</t>
  </si>
  <si>
    <t>Note 2 - Equity Compensation Plans and Capital Stock (Details Textual)</t>
  </si>
  <si>
    <t>Mar. 31, 2016USD ($)$ / sharesshares</t>
  </si>
  <si>
    <t>Mar. 31, 2015USD ($)shares</t>
  </si>
  <si>
    <t>Cumulative Preferred Stock [Member]</t>
  </si>
  <si>
    <t>Preferred Stock, Shares Issued | shares</t>
  </si>
  <si>
    <t>Preferred Stock, Shares Authorized | shares</t>
  </si>
  <si>
    <t>Preferred Stock, Par or Stated Value Per Share | $ / shares</t>
  </si>
  <si>
    <t>Number of Equity Compensation Plans</t>
  </si>
  <si>
    <t>Allocated Share-based Compensation Expense | $</t>
  </si>
  <si>
    <t>Stock Granted, Value, Share-based Compensation, Gross | $</t>
  </si>
  <si>
    <t>Note 3 - Debt (Details Textual) - Revolving Credit Facility [Member] - JPMorgan Chase Bank N.A. [Member]</t>
  </si>
  <si>
    <t>May 08, 2015USD ($)</t>
  </si>
  <si>
    <t>Mar. 31, 2016USD ($)</t>
  </si>
  <si>
    <t>Minimum [Member]</t>
  </si>
  <si>
    <t>Ratio of Indebtedness to Net Capital</t>
  </si>
  <si>
    <t>Line of Credit Facility, Initiation Date</t>
  </si>
  <si>
    <t>May 8,
		2015</t>
  </si>
  <si>
    <t>Line of Credit Facility, Expiration Date</t>
  </si>
  <si>
    <t>Apr. 30,
		2016</t>
  </si>
  <si>
    <t>Long-term Line of Credit</t>
  </si>
  <si>
    <t>Line of Credit Facility, Maximum Borrowing Capacity</t>
  </si>
  <si>
    <t>Line of Credit Facility, Covenant Terms, Minimum Tangible Net Worth</t>
  </si>
  <si>
    <t>Line of Credit Facility, Covenant Terms, Net Income Minimum</t>
  </si>
  <si>
    <t>Note 4 - Commitments and Contingencies (Details Textual) - USD ($)</t>
  </si>
  <si>
    <t>Longview, Texas Office Building [Member]</t>
  </si>
  <si>
    <t>Lease Expiration Date</t>
  </si>
  <si>
    <t>Apr. 30,
		2018</t>
  </si>
  <si>
    <t>Humble, Texas Office Building [Member]</t>
  </si>
  <si>
    <t>Dec. 31,
		2016</t>
  </si>
  <si>
    <t>Operating Leases, Rent Expense</t>
  </si>
  <si>
    <t>Note 4 - Commitments and Contingencies - Future Minimum Annual Rental Payments Under Operating Leases (Details)</t>
  </si>
  <si>
    <t>Note 5 - Earnings Per Share - Computation of Basic and Diluted Earnings Per Share (Details) - USD ($)</t>
  </si>
  <si>
    <t>3 Months Ended</t>
  </si>
  <si>
    <t>Dec. 31, 2015</t>
  </si>
  <si>
    <t>Jun. 30, 2015</t>
  </si>
  <si>
    <t>Dec. 31, 2014</t>
  </si>
  <si>
    <t>Sep. 30, 2014</t>
  </si>
  <si>
    <t>Jun. 30, 2014</t>
  </si>
  <si>
    <t>Basic</t>
  </si>
  <si>
    <t>Dilutive</t>
  </si>
  <si>
    <t>Note 6 - Income Taxes - Components of Tax Expense (Benefit) (Details) - USD ($)</t>
  </si>
  <si>
    <t>Federal</t>
  </si>
  <si>
    <t>Deferred</t>
  </si>
  <si>
    <t>Total Federal Taxes</t>
  </si>
  <si>
    <t>State</t>
  </si>
  <si>
    <t>Total State Taxes</t>
  </si>
  <si>
    <t>Note 6 - Income Taxes - Reconciliation of Federal Statutory Income Tax Rate to Effective Tax Rate (Details)</t>
  </si>
  <si>
    <t>Income tax expense at U.S. federal statutory rate</t>
  </si>
  <si>
    <t>34.00%</t>
  </si>
  <si>
    <t>Benefit of tax deduction allowed to manufacturing companies</t>
  </si>
  <si>
    <t>(6.60%)</t>
  </si>
  <si>
    <t>(7.00%)</t>
  </si>
  <si>
    <t>Current year state and local income taxes net of federal income tax benefit</t>
  </si>
  <si>
    <t>8.40%</t>
  </si>
  <si>
    <t>7.30%</t>
  </si>
  <si>
    <t>(9.50%)</t>
  </si>
  <si>
    <t>10.00%</t>
  </si>
  <si>
    <t>Provision for income taxes</t>
  </si>
  <si>
    <t>26.30%</t>
  </si>
  <si>
    <t>44.30%</t>
  </si>
  <si>
    <t>Note 6 - Income Taxes - Significant Components of Consolidated Deferred Tax Assets (Details) - USD ($)</t>
  </si>
  <si>
    <t>Deferred tax liabilities:</t>
  </si>
  <si>
    <t>Total deferred tax liabilities</t>
  </si>
  <si>
    <t>Deferred tax assets:</t>
  </si>
  <si>
    <t>Inventory capitalization</t>
  </si>
  <si>
    <t>LIFO Inventory</t>
  </si>
  <si>
    <t>Postretirement benefits other than pensions</t>
  </si>
  <si>
    <t>Total deferred tax assets</t>
  </si>
  <si>
    <t>Net deferred tax asset</t>
  </si>
  <si>
    <t>Note 7 - Retirement Plan (Details Textual) - Defined Contribution 401(k) Plan [Member] - USD ($)</t>
  </si>
  <si>
    <t>Employee Service Vesting Period</t>
  </si>
  <si>
    <t>6 years</t>
  </si>
  <si>
    <t>Maximum Annual Contribution Percentage to Defined Contribution Plan for Eligible Employee Compensation</t>
  </si>
  <si>
    <t>15.00%</t>
  </si>
  <si>
    <t>Defined Contribution Plan, Cost Recognized</t>
  </si>
  <si>
    <t>Deferred Compensation Arrangement with Individual, Requisite Service Period</t>
  </si>
  <si>
    <t>1 year</t>
  </si>
  <si>
    <t>Defined Benefit Plan, Contributions by Employer</t>
  </si>
  <si>
    <t>Note 8 - Industry Segment Data (Details Textual) - USD ($)</t>
  </si>
  <si>
    <t>Construction in Progress [Member]</t>
  </si>
  <si>
    <t>Payments to Acquire Property, Plant, and Equipment</t>
  </si>
  <si>
    <t>Note 8 - Segment Information (Details) - USD ($)</t>
  </si>
  <si>
    <t>Operating Segments [Member] | Coil [Member]</t>
  </si>
  <si>
    <t>Operating profit (loss)</t>
  </si>
  <si>
    <t>Identifiable assets</t>
  </si>
  <si>
    <t>Operating Segments [Member] | Tubular [Member]</t>
  </si>
  <si>
    <t>Operating Segments [Member]</t>
  </si>
  <si>
    <t>Corporate, Non-Segment [Member]</t>
  </si>
  <si>
    <t>General corporate expenses</t>
  </si>
  <si>
    <t>TOTAL EARNINGS BEFORE INCOME TAXES</t>
  </si>
  <si>
    <t>Note 9 - Quarterly Information (Details) - USD ($)</t>
  </si>
  <si>
    <t>Gross profit</t>
  </si>
  <si>
    <t>Net earnings (loss)</t>
  </si>
  <si>
    <t>Basic (1) (in dollars per share)</t>
  </si>
  <si>
    <t>[1]</t>
  </si>
  <si>
    <t>Diluted (1) (in dollars per share)</t>
  </si>
  <si>
    <t>The sum of the quarterly earnings per share may not equal the annual amount reported due to per share amounts being calculated independently for each quarter.</t>
  </si>
  <si>
    <t>Valuation and Qualifying Accounts (Details) - USD ($)</t>
  </si>
  <si>
    <t>Beginnin gof Period</t>
  </si>
  <si>
    <t>Additions Charged to Costs and Expenses</t>
  </si>
  <si>
    <t>Additions Charged to Other Accounts</t>
  </si>
  <si>
    <t>Deductions</t>
  </si>
  <si>
    <t>[2]</t>
  </si>
  <si>
    <t>End of Period</t>
  </si>
  <si>
    <t>Cash discounts allowed on sales and charged against revenue.</t>
  </si>
  <si>
    <t>Accounts receivable written off and cash discounts allowed on sal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90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6" t="n">
        <v>6799444</v>
      </c>
    </row>
    <row r="13" spans="1:4">
      <c r="A13" s="4" t="s">
        <v>21</v>
      </c>
      <c r="D13" s="7" t="n">
        <v>40347</v>
      </c>
    </row>
    <row r="14" spans="1:4">
      <c r="A14" s="4" t="s">
        <v>22</v>
      </c>
      <c r="B14" s="4" t="s">
        <v>23</v>
      </c>
    </row>
    <row r="15" spans="1:4">
      <c r="A15" s="4" t="s">
        <v>24</v>
      </c>
      <c r="B15" s="4" t="s">
        <v>25</v>
      </c>
    </row>
    <row r="16" spans="1:4">
      <c r="A16" s="4" t="s">
        <v>26</v>
      </c>
      <c r="B16" s="6"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96762</v>
      </c>
      <c r="C3" s="7" t="n">
        <v>2225924</v>
      </c>
    </row>
    <row r="4" spans="1:3">
      <c r="A4" s="4" t="s">
        <v>35</v>
      </c>
      <c r="B4" s="6" t="n">
        <v>4822386</v>
      </c>
      <c r="C4" s="6" t="n">
        <v>6896186</v>
      </c>
    </row>
    <row r="5" spans="1:3">
      <c r="A5" s="4" t="s">
        <v>36</v>
      </c>
      <c r="B5" s="6" t="n">
        <v>41939128</v>
      </c>
      <c r="C5" s="6" t="n">
        <v>40850666</v>
      </c>
    </row>
    <row r="6" spans="1:3">
      <c r="A6" s="4" t="s">
        <v>37</v>
      </c>
      <c r="B6" s="6" t="n">
        <v>143380</v>
      </c>
      <c r="C6" s="6" t="n">
        <v>144579</v>
      </c>
    </row>
    <row r="7" spans="1:3">
      <c r="A7" s="4" t="s">
        <v>38</v>
      </c>
      <c r="B7" s="6" t="n">
        <v>49701656</v>
      </c>
      <c r="C7" s="6" t="n">
        <v>50117355</v>
      </c>
    </row>
    <row r="8" spans="1:3">
      <c r="A8" s="3" t="s">
        <v>39</v>
      </c>
    </row>
    <row r="9" spans="1:3">
      <c r="A9" s="4" t="s">
        <v>40</v>
      </c>
      <c r="B9" s="6" t="n">
        <v>1082331</v>
      </c>
      <c r="C9" s="6" t="n">
        <v>1082331</v>
      </c>
    </row>
    <row r="10" spans="1:3">
      <c r="A10" s="4" t="s">
        <v>41</v>
      </c>
      <c r="B10" s="6" t="n">
        <v>7111735</v>
      </c>
      <c r="C10" s="6" t="n">
        <v>7026980</v>
      </c>
    </row>
    <row r="11" spans="1:3">
      <c r="A11" s="4" t="s">
        <v>42</v>
      </c>
      <c r="B11" s="6" t="n">
        <v>30903321</v>
      </c>
      <c r="C11" s="6" t="n">
        <v>30690049</v>
      </c>
    </row>
    <row r="12" spans="1:3">
      <c r="A12" s="4" t="s">
        <v>43</v>
      </c>
      <c r="B12" s="6" t="n">
        <v>9200799</v>
      </c>
      <c r="C12" s="6" t="n">
        <v>7374177</v>
      </c>
    </row>
    <row r="13" spans="1:3">
      <c r="A13" s="4" t="s">
        <v>44</v>
      </c>
      <c r="B13" s="6" t="n">
        <v>-32329947</v>
      </c>
      <c r="C13" s="6" t="n">
        <v>-30656226</v>
      </c>
    </row>
    <row r="14" spans="1:3">
      <c r="A14" s="4" t="s">
        <v>45</v>
      </c>
      <c r="B14" s="6" t="n">
        <v>15968239</v>
      </c>
      <c r="C14" s="6" t="n">
        <v>15517311</v>
      </c>
    </row>
    <row r="15" spans="1:3">
      <c r="A15" s="3" t="s">
        <v>46</v>
      </c>
    </row>
    <row r="16" spans="1:3">
      <c r="A16" s="4" t="s">
        <v>47</v>
      </c>
      <c r="B16" s="6" t="n">
        <v>408502</v>
      </c>
      <c r="C16" s="6" t="n">
        <v>187358</v>
      </c>
    </row>
    <row r="17" spans="1:3">
      <c r="A17" s="4" t="s">
        <v>48</v>
      </c>
      <c r="B17" s="6" t="n">
        <v>812000</v>
      </c>
      <c r="C17" s="6" t="n">
        <v>1136000</v>
      </c>
    </row>
    <row r="18" spans="1:3">
      <c r="A18" s="4" t="s">
        <v>49</v>
      </c>
      <c r="B18" s="6" t="n">
        <v>66890397</v>
      </c>
      <c r="C18" s="6" t="n">
        <v>66958024</v>
      </c>
    </row>
    <row r="19" spans="1:3">
      <c r="A19" s="3" t="s">
        <v>50</v>
      </c>
    </row>
    <row r="20" spans="1:3">
      <c r="A20" s="4" t="s">
        <v>51</v>
      </c>
      <c r="B20" s="6" t="n">
        <v>2476699</v>
      </c>
      <c r="C20" s="6" t="n">
        <v>2148555</v>
      </c>
    </row>
    <row r="21" spans="1:3">
      <c r="A21" s="4" t="s">
        <v>52</v>
      </c>
      <c r="B21" s="6" t="n">
        <v>67994</v>
      </c>
      <c r="C21" s="6" t="n">
        <v>67994</v>
      </c>
    </row>
    <row r="22" spans="1:3">
      <c r="A22" s="4" t="s">
        <v>53</v>
      </c>
      <c r="B22" s="6" t="n">
        <v>43500</v>
      </c>
      <c r="C22" s="6" t="n">
        <v>51000</v>
      </c>
    </row>
    <row r="23" spans="1:3">
      <c r="A23" s="4" t="s">
        <v>54</v>
      </c>
      <c r="B23" s="6" t="n">
        <v>277557</v>
      </c>
      <c r="C23" s="6" t="n">
        <v>383562</v>
      </c>
    </row>
    <row r="24" spans="1:3">
      <c r="A24" s="4" t="s">
        <v>55</v>
      </c>
      <c r="B24" s="6" t="n">
        <v>2865750</v>
      </c>
      <c r="C24" s="6" t="n">
        <v>2651111</v>
      </c>
    </row>
    <row r="25" spans="1:3">
      <c r="A25" s="4" t="s">
        <v>56</v>
      </c>
      <c r="B25" s="6" t="n">
        <v>785600</v>
      </c>
      <c r="C25" s="6" t="n">
        <v>1089888</v>
      </c>
    </row>
    <row r="26" spans="1:3">
      <c r="A26" s="4" t="s">
        <v>57</v>
      </c>
      <c r="B26" s="7" t="n">
        <v>3651350</v>
      </c>
      <c r="C26" s="7" t="n">
        <v>3740999</v>
      </c>
    </row>
    <row r="27" spans="1:3">
      <c r="A27" s="4" t="s">
        <v>58</v>
      </c>
      <c r="B27" s="4" t="s">
        <v>59</v>
      </c>
      <c r="C27" s="4" t="s">
        <v>59</v>
      </c>
    </row>
    <row r="28" spans="1:3">
      <c r="A28" s="3" t="s">
        <v>60</v>
      </c>
    </row>
    <row r="29" spans="1:3">
      <c r="A29" s="4" t="s">
        <v>61</v>
      </c>
      <c r="B29" s="7" t="n">
        <v>7975160</v>
      </c>
      <c r="C29" s="7" t="n">
        <v>7975160</v>
      </c>
    </row>
    <row r="30" spans="1:3">
      <c r="A30" s="4" t="s">
        <v>62</v>
      </c>
      <c r="B30" s="6" t="n">
        <v>29003674</v>
      </c>
      <c r="C30" s="6" t="n">
        <v>29003674</v>
      </c>
    </row>
    <row r="31" spans="1:3">
      <c r="A31" s="4" t="s">
        <v>63</v>
      </c>
      <c r="B31" s="6" t="n">
        <v>-5475964</v>
      </c>
      <c r="C31" s="6" t="n">
        <v>-5475964</v>
      </c>
    </row>
    <row r="32" spans="1:3">
      <c r="A32" s="4" t="s">
        <v>64</v>
      </c>
      <c r="B32" s="6" t="n">
        <v>31736177</v>
      </c>
      <c r="C32" s="6" t="n">
        <v>31714155</v>
      </c>
    </row>
    <row r="33" spans="1:3">
      <c r="A33" s="4" t="s">
        <v>65</v>
      </c>
      <c r="B33" s="6" t="n">
        <v>63239047</v>
      </c>
      <c r="C33" s="6" t="n">
        <v>63217025</v>
      </c>
    </row>
    <row r="34" spans="1:3">
      <c r="A34" s="4" t="s">
        <v>66</v>
      </c>
      <c r="B34" s="7" t="n">
        <v>66890397</v>
      </c>
      <c r="C34" s="7" t="n">
        <v>66958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8"/>
  </cols>
  <sheetData>
    <row r="1" spans="1:2">
      <c r="A1" s="1" t="s">
        <v>190</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3</v>
      </c>
      <c r="B1" s="2" t="s">
        <v>1</v>
      </c>
    </row>
    <row r="2" spans="1:2">
      <c r="B2" s="2" t="s">
        <v>2</v>
      </c>
    </row>
    <row r="3" spans="1:2">
      <c r="A3" s="3" t="s">
        <v>18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85</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212</v>
      </c>
      <c r="B1" s="2" t="s">
        <v>1</v>
      </c>
      <c r="D1" s="2" t="s">
        <v>213</v>
      </c>
    </row>
    <row r="2" spans="1:4">
      <c r="B2" s="2" t="s">
        <v>2</v>
      </c>
      <c r="C2" s="2" t="s">
        <v>32</v>
      </c>
      <c r="D2" s="2" t="s">
        <v>32</v>
      </c>
    </row>
    <row r="3" spans="1:4">
      <c r="A3" s="4" t="s">
        <v>214</v>
      </c>
    </row>
    <row r="4" spans="1:4">
      <c r="A4" s="4" t="s">
        <v>215</v>
      </c>
      <c r="B4" s="7" t="n">
        <v>785600</v>
      </c>
      <c r="C4" s="7" t="n">
        <v>1089888</v>
      </c>
      <c r="D4" s="7" t="n">
        <v>1089888</v>
      </c>
    </row>
    <row r="5" spans="1:4">
      <c r="A5" s="4" t="s">
        <v>216</v>
      </c>
    </row>
    <row r="6" spans="1:4">
      <c r="A6" s="4" t="s">
        <v>217</v>
      </c>
      <c r="B6" s="7" t="n">
        <v>383000</v>
      </c>
    </row>
    <row r="7" spans="1:4">
      <c r="A7" s="4" t="s">
        <v>218</v>
      </c>
    </row>
    <row r="8" spans="1:4">
      <c r="A8" s="4" t="s">
        <v>219</v>
      </c>
      <c r="B8" s="4" t="s">
        <v>220</v>
      </c>
      <c r="C8" s="4" t="s">
        <v>221</v>
      </c>
    </row>
    <row r="9" spans="1:4">
      <c r="A9" s="4" t="s">
        <v>222</v>
      </c>
    </row>
    <row r="10" spans="1:4">
      <c r="A10" s="4" t="s">
        <v>219</v>
      </c>
      <c r="B10" s="4" t="s">
        <v>223</v>
      </c>
      <c r="C10" s="4" t="s">
        <v>224</v>
      </c>
    </row>
    <row r="11" spans="1:4">
      <c r="A11" s="4" t="s">
        <v>225</v>
      </c>
    </row>
    <row r="12" spans="1:4">
      <c r="A12" s="4" t="s">
        <v>219</v>
      </c>
      <c r="D12" s="4" t="s">
        <v>226</v>
      </c>
    </row>
    <row r="13" spans="1:4">
      <c r="A13" s="4" t="s">
        <v>227</v>
      </c>
      <c r="B13" s="7" t="n">
        <v>7276</v>
      </c>
      <c r="C13" s="7" t="n">
        <v>7276</v>
      </c>
      <c r="D13" s="7" t="n">
        <v>7276</v>
      </c>
    </row>
    <row r="14" spans="1:4">
      <c r="A14" s="4" t="s">
        <v>228</v>
      </c>
      <c r="B14" s="6" t="n">
        <v>1731000</v>
      </c>
      <c r="C14" s="6" t="n">
        <v>4139000</v>
      </c>
      <c r="D14" s="6" t="n">
        <v>4139000</v>
      </c>
    </row>
    <row r="15" spans="1:4">
      <c r="A15" s="4" t="s">
        <v>229</v>
      </c>
      <c r="B15" s="6" t="n">
        <v>381000</v>
      </c>
      <c r="C15" s="6" t="n">
        <v>688000</v>
      </c>
    </row>
    <row r="16" spans="1:4">
      <c r="A16" s="4" t="s">
        <v>230</v>
      </c>
      <c r="B16" s="6" t="n">
        <v>67994</v>
      </c>
      <c r="C16" s="6" t="n">
        <v>67994</v>
      </c>
      <c r="D16" s="7" t="n">
        <v>67994</v>
      </c>
    </row>
    <row r="17" spans="1:4">
      <c r="A17" s="4" t="s">
        <v>231</v>
      </c>
      <c r="B17" s="6" t="n">
        <v>0</v>
      </c>
    </row>
    <row r="18" spans="1:4">
      <c r="A18" s="4" t="s">
        <v>232</v>
      </c>
      <c r="B18" s="6" t="n">
        <v>0</v>
      </c>
      <c r="C18" s="7" t="n">
        <v>0</v>
      </c>
    </row>
    <row r="19" spans="1:4">
      <c r="A19" s="4" t="s">
        <v>233</v>
      </c>
      <c r="B19"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32</v>
      </c>
    </row>
    <row r="2" spans="1:3">
      <c r="A2" s="4" t="s">
        <v>235</v>
      </c>
    </row>
    <row r="3" spans="1:3">
      <c r="A3" s="4" t="s">
        <v>236</v>
      </c>
      <c r="B3" s="7" t="n">
        <v>14168626</v>
      </c>
      <c r="C3" s="7" t="n">
        <v>8419340</v>
      </c>
    </row>
    <row r="4" spans="1:3">
      <c r="A4" s="4" t="s">
        <v>237</v>
      </c>
    </row>
    <row r="5" spans="1:3">
      <c r="A5" s="4" t="s">
        <v>236</v>
      </c>
      <c r="B5" s="6" t="n">
        <v>992163</v>
      </c>
      <c r="C5" s="6" t="n">
        <v>1804635</v>
      </c>
    </row>
    <row r="6" spans="1:3">
      <c r="A6" s="4" t="s">
        <v>238</v>
      </c>
    </row>
    <row r="7" spans="1:3">
      <c r="A7" s="4" t="s">
        <v>236</v>
      </c>
      <c r="B7" s="6" t="n">
        <v>1566048</v>
      </c>
      <c r="C7" s="6" t="n">
        <v>1888849</v>
      </c>
    </row>
    <row r="8" spans="1:3">
      <c r="A8" s="4" t="s">
        <v>239</v>
      </c>
      <c r="B8" s="6" t="n">
        <v>25212291</v>
      </c>
      <c r="C8" s="6" t="n">
        <v>28737842</v>
      </c>
    </row>
    <row r="9" spans="1:3">
      <c r="A9" s="4" t="s">
        <v>36</v>
      </c>
      <c r="B9" s="7" t="n">
        <v>41939128</v>
      </c>
      <c r="C9" s="7" t="n">
        <v>4085066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240</v>
      </c>
      <c r="B1" s="2" t="s">
        <v>1</v>
      </c>
    </row>
    <row r="2" spans="1:2">
      <c r="B2" s="2" t="s">
        <v>2</v>
      </c>
    </row>
    <row r="3" spans="1:2">
      <c r="A3" s="4" t="s">
        <v>241</v>
      </c>
    </row>
    <row r="4" spans="1:2">
      <c r="A4" s="4" t="s">
        <v>242</v>
      </c>
      <c r="B4" s="4" t="s">
        <v>243</v>
      </c>
    </row>
    <row r="5" spans="1:2">
      <c r="A5" s="4" t="s">
        <v>244</v>
      </c>
    </row>
    <row r="6" spans="1:2">
      <c r="A6" s="4" t="s">
        <v>242</v>
      </c>
      <c r="B6" s="4" t="s">
        <v>245</v>
      </c>
    </row>
    <row r="7" spans="1:2">
      <c r="A7" s="4" t="s">
        <v>246</v>
      </c>
    </row>
    <row r="8" spans="1:2">
      <c r="A8" s="4" t="s">
        <v>242</v>
      </c>
      <c r="B8" s="4" t="s">
        <v>247</v>
      </c>
    </row>
    <row r="9" spans="1:2">
      <c r="A9" s="4" t="s">
        <v>248</v>
      </c>
    </row>
    <row r="10" spans="1:2">
      <c r="A10" s="4" t="s">
        <v>242</v>
      </c>
      <c r="B10" s="4" t="s">
        <v>245</v>
      </c>
    </row>
    <row r="11" spans="1:2">
      <c r="A11" s="4" t="s">
        <v>249</v>
      </c>
    </row>
    <row r="12" spans="1:2">
      <c r="A12" s="4" t="s">
        <v>242</v>
      </c>
      <c r="B12" s="4" t="s">
        <v>247</v>
      </c>
    </row>
    <row r="13" spans="1:2">
      <c r="A13" s="4" t="s">
        <v>250</v>
      </c>
    </row>
    <row r="14" spans="1:2">
      <c r="A14" s="4" t="s">
        <v>242</v>
      </c>
      <c r="B1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37"/>
    <col customWidth="1" max="3" min="3" width="27"/>
  </cols>
  <sheetData>
    <row r="1" spans="1:3">
      <c r="A1" s="1" t="s">
        <v>251</v>
      </c>
      <c r="B1" s="2" t="s">
        <v>1</v>
      </c>
    </row>
    <row r="2" spans="1:3">
      <c r="B2" s="2" t="s">
        <v>252</v>
      </c>
      <c r="C2" s="2" t="s">
        <v>253</v>
      </c>
    </row>
    <row r="3" spans="1:3">
      <c r="A3" s="4" t="s">
        <v>254</v>
      </c>
    </row>
    <row r="4" spans="1:3">
      <c r="A4" s="4" t="s">
        <v>255</v>
      </c>
      <c r="B4" s="6" t="n">
        <v>0</v>
      </c>
      <c r="C4" s="6" t="n">
        <v>0</v>
      </c>
    </row>
    <row r="5" spans="1:3">
      <c r="A5" s="4" t="s">
        <v>256</v>
      </c>
      <c r="B5" s="6" t="n">
        <v>1000000</v>
      </c>
    </row>
    <row r="6" spans="1:3">
      <c r="A6" s="4" t="s">
        <v>257</v>
      </c>
      <c r="B6" s="7" t="n">
        <v>1</v>
      </c>
    </row>
    <row r="7" spans="1:3">
      <c r="A7" s="4" t="s">
        <v>258</v>
      </c>
      <c r="B7" s="6" t="n">
        <v>0</v>
      </c>
      <c r="C7" s="6" t="n">
        <v>0</v>
      </c>
    </row>
    <row r="8" spans="1:3">
      <c r="A8" s="4" t="s">
        <v>259</v>
      </c>
      <c r="B8" s="7" t="n">
        <v>0</v>
      </c>
      <c r="C8" s="7" t="n">
        <v>0</v>
      </c>
    </row>
    <row r="9" spans="1:3">
      <c r="A9" s="4" t="s">
        <v>260</v>
      </c>
      <c r="B9" s="7" t="n">
        <v>0</v>
      </c>
      <c r="C9"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7</v>
      </c>
      <c r="B1" s="2" t="s">
        <v>2</v>
      </c>
      <c r="C1" s="2" t="s">
        <v>32</v>
      </c>
    </row>
    <row r="2" spans="1:3">
      <c r="A2" s="4" t="s">
        <v>68</v>
      </c>
      <c r="B2" s="7" t="n">
        <v>1</v>
      </c>
      <c r="C2" s="7" t="n">
        <v>1</v>
      </c>
    </row>
    <row r="3" spans="1:3">
      <c r="A3" s="4" t="s">
        <v>69</v>
      </c>
      <c r="B3" s="6" t="n">
        <v>10000000</v>
      </c>
      <c r="C3" s="6" t="n">
        <v>10000000</v>
      </c>
    </row>
    <row r="4" spans="1:3">
      <c r="A4" s="4" t="s">
        <v>70</v>
      </c>
      <c r="B4" s="6" t="n">
        <v>7975160</v>
      </c>
      <c r="C4" s="6" t="n">
        <v>7975160</v>
      </c>
    </row>
    <row r="5" spans="1:3">
      <c r="A5" s="4" t="s">
        <v>71</v>
      </c>
      <c r="B5" s="6" t="n">
        <v>1175716</v>
      </c>
      <c r="C5" s="6" t="n">
        <v>1175716</v>
      </c>
    </row>
    <row r="6" spans="1:3">
      <c r="A6" s="4" t="s">
        <v>72</v>
      </c>
      <c r="B6" s="7" t="n">
        <v>22276</v>
      </c>
      <c r="C6" s="7" t="n">
        <v>272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21"/>
  </cols>
  <sheetData>
    <row r="1" spans="1:3">
      <c r="A1" s="1" t="s">
        <v>261</v>
      </c>
      <c r="B1" s="2" t="s">
        <v>262</v>
      </c>
      <c r="C1" s="2" t="s">
        <v>263</v>
      </c>
    </row>
    <row r="2" spans="1:3">
      <c r="A2" s="4" t="s">
        <v>264</v>
      </c>
    </row>
    <row r="3" spans="1:3">
      <c r="A3" s="4" t="s">
        <v>265</v>
      </c>
      <c r="B3" s="6" t="n">
        <v>1</v>
      </c>
    </row>
    <row r="4" spans="1:3">
      <c r="A4" s="4" t="s">
        <v>266</v>
      </c>
      <c r="B4" s="4" t="s">
        <v>267</v>
      </c>
    </row>
    <row r="5" spans="1:3">
      <c r="A5" s="4" t="s">
        <v>268</v>
      </c>
      <c r="B5" s="4" t="s">
        <v>269</v>
      </c>
    </row>
    <row r="6" spans="1:3">
      <c r="A6" s="4" t="s">
        <v>270</v>
      </c>
      <c r="C6" s="7" t="n">
        <v>0</v>
      </c>
    </row>
    <row r="7" spans="1:3">
      <c r="A7" s="4" t="s">
        <v>271</v>
      </c>
      <c r="B7" s="7" t="n">
        <v>5000000</v>
      </c>
    </row>
    <row r="8" spans="1:3">
      <c r="A8" s="4" t="s">
        <v>272</v>
      </c>
      <c r="B8" s="6" t="n">
        <v>57000000</v>
      </c>
    </row>
    <row r="9" spans="1:3">
      <c r="A9" s="4" t="s">
        <v>273</v>
      </c>
      <c r="B9" s="7" t="n">
        <v>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274</v>
      </c>
      <c r="B1" s="2" t="s">
        <v>1</v>
      </c>
    </row>
    <row r="2" spans="1:3">
      <c r="B2" s="2" t="s">
        <v>2</v>
      </c>
      <c r="C2" s="2" t="s">
        <v>32</v>
      </c>
    </row>
    <row r="3" spans="1:3">
      <c r="A3" s="4" t="s">
        <v>275</v>
      </c>
    </row>
    <row r="4" spans="1:3">
      <c r="A4" s="4" t="s">
        <v>276</v>
      </c>
      <c r="B4" s="4" t="s">
        <v>277</v>
      </c>
    </row>
    <row r="5" spans="1:3">
      <c r="A5" s="4" t="s">
        <v>278</v>
      </c>
    </row>
    <row r="6" spans="1:3">
      <c r="A6" s="4" t="s">
        <v>276</v>
      </c>
      <c r="B6" s="4" t="s">
        <v>279</v>
      </c>
    </row>
    <row r="7" spans="1:3">
      <c r="A7" s="4" t="s">
        <v>280</v>
      </c>
      <c r="B7" s="7" t="n">
        <v>70500</v>
      </c>
      <c r="C7" s="7" t="n">
        <v>70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81</v>
      </c>
      <c r="B1" s="2" t="s">
        <v>263</v>
      </c>
    </row>
    <row r="2" spans="1:2">
      <c r="A2" s="6" t="n">
        <v>2017</v>
      </c>
      <c r="B2" s="7" t="n">
        <v>61106</v>
      </c>
    </row>
    <row r="3" spans="1:2">
      <c r="A3" s="6" t="n">
        <v>2018</v>
      </c>
      <c r="B3" s="6" t="n">
        <v>32736</v>
      </c>
    </row>
    <row r="4" spans="1:2">
      <c r="A4" s="6" t="n">
        <v>2019</v>
      </c>
      <c r="B4" s="6" t="n">
        <v>2728</v>
      </c>
    </row>
    <row r="5" spans="1:2">
      <c r="A5" s="6" t="n">
        <v>2020</v>
      </c>
      <c r="B5" s="6" t="n">
        <v>0</v>
      </c>
    </row>
    <row r="6" spans="1:2">
      <c r="A6" s="6" t="n">
        <v>2021</v>
      </c>
      <c r="B6" s="6" t="n">
        <v>0</v>
      </c>
    </row>
    <row r="7" spans="1:2">
      <c r="A7" s="4" t="s">
        <v>85</v>
      </c>
      <c r="B7" s="7" t="n">
        <v>9657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82</v>
      </c>
      <c r="B1" s="2" t="s">
        <v>283</v>
      </c>
      <c r="J1" s="2" t="s">
        <v>1</v>
      </c>
    </row>
    <row r="2" spans="1:11">
      <c r="B2" s="2" t="s">
        <v>2</v>
      </c>
      <c r="C2" s="2" t="s">
        <v>284</v>
      </c>
      <c r="D2" s="2" t="s">
        <v>4</v>
      </c>
      <c r="E2" s="2" t="s">
        <v>285</v>
      </c>
      <c r="F2" s="2" t="s">
        <v>32</v>
      </c>
      <c r="G2" s="2" t="s">
        <v>286</v>
      </c>
      <c r="H2" s="2" t="s">
        <v>287</v>
      </c>
      <c r="I2" s="2" t="s">
        <v>288</v>
      </c>
      <c r="J2" s="2" t="s">
        <v>2</v>
      </c>
      <c r="K2" s="2" t="s">
        <v>32</v>
      </c>
    </row>
    <row r="3" spans="1:11">
      <c r="A3" s="3" t="s">
        <v>289</v>
      </c>
    </row>
    <row r="4" spans="1:11">
      <c r="A4" s="4" t="s">
        <v>99</v>
      </c>
      <c r="B4" s="7" t="n">
        <v>-523775</v>
      </c>
      <c r="C4" s="7" t="n">
        <v>485120</v>
      </c>
      <c r="D4" s="7" t="n">
        <v>-193294</v>
      </c>
      <c r="E4" s="7" t="n">
        <v>525949</v>
      </c>
      <c r="F4" s="7" t="n">
        <v>-452718</v>
      </c>
      <c r="G4" s="7" t="n">
        <v>187643</v>
      </c>
      <c r="H4" s="7" t="n">
        <v>765655</v>
      </c>
      <c r="I4" s="7" t="n">
        <v>-118250</v>
      </c>
      <c r="J4" s="7" t="n">
        <v>294000</v>
      </c>
      <c r="K4" s="7" t="n">
        <v>382330</v>
      </c>
    </row>
    <row r="5" spans="1:11">
      <c r="A5" s="4" t="s">
        <v>88</v>
      </c>
      <c r="J5" s="6" t="n">
        <v>6799444</v>
      </c>
      <c r="K5" s="6" t="n">
        <v>6799444</v>
      </c>
    </row>
    <row r="6" spans="1:11">
      <c r="A6" s="3" t="s">
        <v>290</v>
      </c>
    </row>
    <row r="7" spans="1:11">
      <c r="A7" s="4" t="s">
        <v>99</v>
      </c>
      <c r="B7" s="7" t="n">
        <v>-523775</v>
      </c>
      <c r="C7" s="7" t="n">
        <v>485120</v>
      </c>
      <c r="D7" s="7" t="n">
        <v>-193294</v>
      </c>
      <c r="E7" s="7" t="n">
        <v>525949</v>
      </c>
      <c r="F7" s="7" t="n">
        <v>-452718</v>
      </c>
      <c r="G7" s="7" t="n">
        <v>187643</v>
      </c>
      <c r="H7" s="7" t="n">
        <v>765655</v>
      </c>
      <c r="I7" s="7" t="n">
        <v>-118250</v>
      </c>
      <c r="J7" s="7" t="n">
        <v>294000</v>
      </c>
      <c r="K7" s="7" t="n">
        <v>382330</v>
      </c>
    </row>
    <row r="8" spans="1:11">
      <c r="A8" s="4" t="s">
        <v>89</v>
      </c>
      <c r="J8" s="6" t="n">
        <v>6799444</v>
      </c>
      <c r="K8" s="6" t="n">
        <v>6799444</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1</v>
      </c>
      <c r="B1" s="2" t="s">
        <v>1</v>
      </c>
    </row>
    <row r="2" spans="1:3">
      <c r="B2" s="2" t="s">
        <v>2</v>
      </c>
      <c r="C2" s="2" t="s">
        <v>32</v>
      </c>
    </row>
    <row r="3" spans="1:3">
      <c r="A3" s="3" t="s">
        <v>292</v>
      </c>
    </row>
    <row r="4" spans="1:3">
      <c r="A4" s="4" t="s">
        <v>83</v>
      </c>
      <c r="B4" s="7" t="n">
        <v>274947</v>
      </c>
      <c r="C4" s="7" t="n">
        <v>519271</v>
      </c>
    </row>
    <row r="5" spans="1:3">
      <c r="A5" s="4" t="s">
        <v>293</v>
      </c>
      <c r="B5" s="6" t="n">
        <v>-221144</v>
      </c>
      <c r="C5" s="6" t="n">
        <v>-377356</v>
      </c>
    </row>
    <row r="6" spans="1:3">
      <c r="A6" s="4" t="s">
        <v>294</v>
      </c>
      <c r="B6" s="6" t="n">
        <v>53803</v>
      </c>
      <c r="C6" s="6" t="n">
        <v>141915</v>
      </c>
    </row>
    <row r="7" spans="1:3">
      <c r="A7" s="3" t="s">
        <v>295</v>
      </c>
    </row>
    <row r="8" spans="1:3">
      <c r="A8" s="4" t="s">
        <v>83</v>
      </c>
      <c r="B8" s="6" t="n">
        <v>50878</v>
      </c>
      <c r="C8" s="6" t="n">
        <v>161571</v>
      </c>
    </row>
    <row r="9" spans="1:3">
      <c r="A9" s="4" t="s">
        <v>296</v>
      </c>
      <c r="B9" s="6" t="n">
        <v>50878</v>
      </c>
      <c r="C9" s="6" t="n">
        <v>161571</v>
      </c>
    </row>
    <row r="10" spans="1:3">
      <c r="A10" s="4" t="s">
        <v>85</v>
      </c>
      <c r="B10" s="7" t="n">
        <v>104681</v>
      </c>
      <c r="C10" s="7" t="n">
        <v>30348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7</v>
      </c>
      <c r="B1" s="2" t="s">
        <v>1</v>
      </c>
    </row>
    <row r="2" spans="1:3">
      <c r="B2" s="2" t="s">
        <v>2</v>
      </c>
      <c r="C2" s="2" t="s">
        <v>32</v>
      </c>
    </row>
    <row r="3" spans="1:3">
      <c r="A3" s="4" t="s">
        <v>298</v>
      </c>
      <c r="B3" s="4" t="s">
        <v>299</v>
      </c>
      <c r="C3" s="4" t="s">
        <v>299</v>
      </c>
    </row>
    <row r="4" spans="1:3">
      <c r="A4" s="4" t="s">
        <v>300</v>
      </c>
      <c r="B4" s="4" t="s">
        <v>301</v>
      </c>
      <c r="C4" s="4" t="s">
        <v>302</v>
      </c>
    </row>
    <row r="5" spans="1:3">
      <c r="A5" s="4" t="s">
        <v>303</v>
      </c>
      <c r="B5" s="4" t="s">
        <v>304</v>
      </c>
      <c r="C5" s="4" t="s">
        <v>305</v>
      </c>
    </row>
    <row r="6" spans="1:3">
      <c r="A6" s="4" t="s">
        <v>37</v>
      </c>
      <c r="B6" s="4" t="s">
        <v>306</v>
      </c>
      <c r="C6" s="4" t="s">
        <v>307</v>
      </c>
    </row>
    <row r="7" spans="1:3">
      <c r="A7" s="4" t="s">
        <v>308</v>
      </c>
      <c r="B7" s="4" t="s">
        <v>309</v>
      </c>
      <c r="C7" s="4" t="s">
        <v>3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32</v>
      </c>
    </row>
    <row r="2" spans="1:3">
      <c r="A2" s="3" t="s">
        <v>312</v>
      </c>
    </row>
    <row r="3" spans="1:3">
      <c r="A3" s="4" t="s">
        <v>108</v>
      </c>
      <c r="B3" s="7" t="n">
        <v>-871665</v>
      </c>
      <c r="C3" s="7" t="n">
        <v>-1231047</v>
      </c>
    </row>
    <row r="4" spans="1:3">
      <c r="A4" s="4" t="s">
        <v>313</v>
      </c>
      <c r="B4" s="6" t="n">
        <v>-871665</v>
      </c>
      <c r="C4" s="6" t="n">
        <v>-1231047</v>
      </c>
    </row>
    <row r="5" spans="1:3">
      <c r="A5" s="3" t="s">
        <v>314</v>
      </c>
    </row>
    <row r="6" spans="1:3">
      <c r="A6" s="4" t="s">
        <v>315</v>
      </c>
      <c r="B6" s="6" t="n">
        <v>179956</v>
      </c>
      <c r="C6" s="6" t="n">
        <v>201094</v>
      </c>
    </row>
    <row r="7" spans="1:3">
      <c r="A7" s="4" t="s">
        <v>316</v>
      </c>
      <c r="B7" s="6" t="n">
        <v>783645</v>
      </c>
      <c r="C7" s="6" t="n">
        <v>783645</v>
      </c>
    </row>
    <row r="8" spans="1:3">
      <c r="A8" s="4" t="s">
        <v>317</v>
      </c>
      <c r="B8" s="6" t="n">
        <v>267104</v>
      </c>
      <c r="C8" s="6" t="n">
        <v>370562</v>
      </c>
    </row>
    <row r="9" spans="1:3">
      <c r="A9" s="4" t="s">
        <v>37</v>
      </c>
      <c r="B9" s="6" t="n">
        <v>49462</v>
      </c>
      <c r="C9" s="6" t="n">
        <v>63104</v>
      </c>
    </row>
    <row r="10" spans="1:3">
      <c r="A10" s="4" t="s">
        <v>318</v>
      </c>
      <c r="B10" s="6" t="n">
        <v>1280167</v>
      </c>
      <c r="C10" s="6" t="n">
        <v>1418405</v>
      </c>
    </row>
    <row r="11" spans="1:3">
      <c r="A11" s="4" t="s">
        <v>319</v>
      </c>
      <c r="B11" s="7" t="n">
        <v>408502</v>
      </c>
      <c r="C11" s="7" t="n">
        <v>1873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0</v>
      </c>
      <c r="B1" s="2" t="s">
        <v>1</v>
      </c>
    </row>
    <row r="2" spans="1:3">
      <c r="B2" s="2" t="s">
        <v>2</v>
      </c>
      <c r="C2" s="2" t="s">
        <v>32</v>
      </c>
    </row>
    <row r="3" spans="1:3">
      <c r="A3" s="4" t="s">
        <v>321</v>
      </c>
      <c r="B3" s="4" t="s">
        <v>322</v>
      </c>
    </row>
    <row r="4" spans="1:3">
      <c r="A4" s="4" t="s">
        <v>323</v>
      </c>
      <c r="B4" s="4" t="s">
        <v>324</v>
      </c>
    </row>
    <row r="5" spans="1:3">
      <c r="A5" s="4" t="s">
        <v>325</v>
      </c>
      <c r="B5" s="7" t="n">
        <v>180000</v>
      </c>
      <c r="C5" s="7" t="n">
        <v>190000</v>
      </c>
    </row>
    <row r="6" spans="1:3">
      <c r="A6" s="4" t="s">
        <v>326</v>
      </c>
      <c r="B6" s="4" t="s">
        <v>327</v>
      </c>
    </row>
    <row r="7" spans="1:3">
      <c r="A7" s="4" t="s">
        <v>328</v>
      </c>
      <c r="B7" s="7" t="n">
        <v>40000</v>
      </c>
      <c r="C7" s="7" t="n">
        <v>4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29</v>
      </c>
      <c r="B1" s="2" t="s">
        <v>1</v>
      </c>
    </row>
    <row r="2" spans="1:3">
      <c r="B2" s="2" t="s">
        <v>2</v>
      </c>
      <c r="C2" s="2" t="s">
        <v>32</v>
      </c>
    </row>
    <row r="3" spans="1:3">
      <c r="A3" s="4" t="s">
        <v>330</v>
      </c>
    </row>
    <row r="4" spans="1:3">
      <c r="A4" s="4" t="s">
        <v>331</v>
      </c>
      <c r="B4" s="7" t="n">
        <v>8784000</v>
      </c>
    </row>
    <row r="5" spans="1:3">
      <c r="A5" s="4" t="s">
        <v>331</v>
      </c>
      <c r="B5" s="7" t="n">
        <v>2124649</v>
      </c>
      <c r="C5" s="7" t="n">
        <v>58762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2</v>
      </c>
      <c r="B1" s="2" t="s">
        <v>283</v>
      </c>
      <c r="J1" s="2" t="s">
        <v>1</v>
      </c>
    </row>
    <row r="2" spans="1:11">
      <c r="B2" s="2" t="s">
        <v>2</v>
      </c>
      <c r="C2" s="2" t="s">
        <v>284</v>
      </c>
      <c r="D2" s="2" t="s">
        <v>4</v>
      </c>
      <c r="E2" s="2" t="s">
        <v>285</v>
      </c>
      <c r="F2" s="2" t="s">
        <v>32</v>
      </c>
      <c r="G2" s="2" t="s">
        <v>286</v>
      </c>
      <c r="H2" s="2" t="s">
        <v>287</v>
      </c>
      <c r="I2" s="2" t="s">
        <v>288</v>
      </c>
      <c r="J2" s="2" t="s">
        <v>2</v>
      </c>
      <c r="K2" s="2" t="s">
        <v>32</v>
      </c>
    </row>
    <row r="3" spans="1:11">
      <c r="A3" s="4" t="s">
        <v>333</v>
      </c>
    </row>
    <row r="4" spans="1:11">
      <c r="A4" s="4" t="s">
        <v>74</v>
      </c>
      <c r="J4" s="7" t="n">
        <v>66114148</v>
      </c>
      <c r="K4" s="7" t="n">
        <v>72913058</v>
      </c>
    </row>
    <row r="5" spans="1:11">
      <c r="A5" s="4" t="s">
        <v>334</v>
      </c>
      <c r="J5" s="6" t="n">
        <v>5098322</v>
      </c>
      <c r="K5" s="6" t="n">
        <v>-259690</v>
      </c>
    </row>
    <row r="6" spans="1:11">
      <c r="A6" s="4" t="s">
        <v>335</v>
      </c>
      <c r="B6" s="7" t="n">
        <v>25316558</v>
      </c>
      <c r="F6" s="7" t="n">
        <v>21248710</v>
      </c>
      <c r="J6" s="6" t="n">
        <v>25316558</v>
      </c>
      <c r="K6" s="6" t="n">
        <v>21248710</v>
      </c>
    </row>
    <row r="7" spans="1:11">
      <c r="A7" s="4" t="s">
        <v>108</v>
      </c>
      <c r="J7" s="6" t="n">
        <v>1153519</v>
      </c>
      <c r="K7" s="6" t="n">
        <v>1141567</v>
      </c>
    </row>
    <row r="8" spans="1:11">
      <c r="A8" s="4" t="s">
        <v>331</v>
      </c>
      <c r="J8" s="6" t="n">
        <v>422481</v>
      </c>
      <c r="K8" s="6" t="n">
        <v>229425</v>
      </c>
    </row>
    <row r="9" spans="1:11">
      <c r="A9" s="4" t="s">
        <v>336</v>
      </c>
    </row>
    <row r="10" spans="1:11">
      <c r="A10" s="4" t="s">
        <v>74</v>
      </c>
      <c r="J10" s="6" t="n">
        <v>15517234</v>
      </c>
      <c r="K10" s="6" t="n">
        <v>35409722</v>
      </c>
    </row>
    <row r="11" spans="1:11">
      <c r="A11" s="4" t="s">
        <v>334</v>
      </c>
      <c r="J11" s="6" t="n">
        <v>-3097409</v>
      </c>
      <c r="K11" s="6" t="n">
        <v>2602210</v>
      </c>
    </row>
    <row r="12" spans="1:11">
      <c r="A12" s="4" t="s">
        <v>335</v>
      </c>
      <c r="B12" s="6" t="n">
        <v>37543446</v>
      </c>
      <c r="F12" s="6" t="n">
        <v>42143785</v>
      </c>
      <c r="J12" s="6" t="n">
        <v>37543446</v>
      </c>
      <c r="K12" s="6" t="n">
        <v>42143785</v>
      </c>
    </row>
    <row r="13" spans="1:11">
      <c r="A13" s="4" t="s">
        <v>108</v>
      </c>
      <c r="J13" s="6" t="n">
        <v>510427</v>
      </c>
      <c r="K13" s="6" t="n">
        <v>571086</v>
      </c>
    </row>
    <row r="14" spans="1:11">
      <c r="A14" s="4" t="s">
        <v>331</v>
      </c>
      <c r="J14" s="6" t="n">
        <v>1695512</v>
      </c>
      <c r="K14" s="6" t="n">
        <v>5646780</v>
      </c>
    </row>
    <row r="15" spans="1:11">
      <c r="A15" s="4" t="s">
        <v>337</v>
      </c>
    </row>
    <row r="16" spans="1:11">
      <c r="A16" s="4" t="s">
        <v>334</v>
      </c>
      <c r="J16" s="6" t="n">
        <v>2000913</v>
      </c>
      <c r="K16" s="6" t="n">
        <v>2342520</v>
      </c>
    </row>
    <row r="17" spans="1:11">
      <c r="A17" s="4" t="s">
        <v>335</v>
      </c>
      <c r="B17" s="6" t="n">
        <v>62860004</v>
      </c>
      <c r="F17" s="6" t="n">
        <v>63392495</v>
      </c>
      <c r="J17" s="6" t="n">
        <v>62860004</v>
      </c>
      <c r="K17" s="6" t="n">
        <v>63392495</v>
      </c>
    </row>
    <row r="18" spans="1:11">
      <c r="A18" s="4" t="s">
        <v>338</v>
      </c>
    </row>
    <row r="19" spans="1:11">
      <c r="A19" s="4" t="s">
        <v>339</v>
      </c>
      <c r="J19" s="6" t="n">
        <v>-1977542</v>
      </c>
      <c r="K19" s="6" t="n">
        <v>-1717744</v>
      </c>
    </row>
    <row r="20" spans="1:11">
      <c r="A20" s="4" t="s">
        <v>335</v>
      </c>
      <c r="B20" s="6" t="n">
        <v>4030393</v>
      </c>
      <c r="F20" s="6" t="n">
        <v>3565529</v>
      </c>
      <c r="J20" s="6" t="n">
        <v>4030393</v>
      </c>
      <c r="K20" s="6" t="n">
        <v>3565529</v>
      </c>
    </row>
    <row r="21" spans="1:11">
      <c r="A21" s="4" t="s">
        <v>108</v>
      </c>
      <c r="J21" s="6" t="n">
        <v>9775</v>
      </c>
      <c r="K21" s="7" t="n">
        <v>8972</v>
      </c>
    </row>
    <row r="22" spans="1:11">
      <c r="A22" s="4" t="s">
        <v>331</v>
      </c>
      <c r="J22" s="6" t="n">
        <v>6656</v>
      </c>
      <c r="K22" s="4" t="s">
        <v>59</v>
      </c>
    </row>
    <row r="23" spans="1:11">
      <c r="A23" s="4" t="s">
        <v>74</v>
      </c>
      <c r="B23" s="6" t="n">
        <v>15948861</v>
      </c>
      <c r="C23" s="7" t="n">
        <v>18548247</v>
      </c>
      <c r="D23" s="7" t="n">
        <v>23165705</v>
      </c>
      <c r="E23" s="7" t="n">
        <v>23968569</v>
      </c>
      <c r="F23" s="6" t="n">
        <v>25321149</v>
      </c>
      <c r="G23" s="7" t="n">
        <v>23552636</v>
      </c>
      <c r="H23" s="7" t="n">
        <v>31544474</v>
      </c>
      <c r="I23" s="7" t="n">
        <v>27904521</v>
      </c>
      <c r="J23" s="6" t="n">
        <v>81631382</v>
      </c>
      <c r="K23" s="7" t="n">
        <v>108322780</v>
      </c>
    </row>
    <row r="24" spans="1:11">
      <c r="A24" s="4" t="s">
        <v>334</v>
      </c>
      <c r="J24" s="6" t="n">
        <v>23371</v>
      </c>
      <c r="K24" s="6" t="n">
        <v>624776</v>
      </c>
    </row>
    <row r="25" spans="1:11">
      <c r="A25" s="4" t="s">
        <v>80</v>
      </c>
      <c r="J25" s="6" t="n">
        <v>375310</v>
      </c>
      <c r="K25" s="6" t="n">
        <v>61040</v>
      </c>
    </row>
    <row r="26" spans="1:11">
      <c r="A26" s="4" t="s">
        <v>340</v>
      </c>
      <c r="J26" s="6" t="n">
        <v>398681</v>
      </c>
      <c r="K26" s="6" t="n">
        <v>685816</v>
      </c>
    </row>
    <row r="27" spans="1:11">
      <c r="A27" s="4" t="s">
        <v>335</v>
      </c>
      <c r="B27" s="7" t="n">
        <v>66890397</v>
      </c>
      <c r="F27" s="7" t="n">
        <v>66958024</v>
      </c>
      <c r="J27" s="6" t="n">
        <v>66890397</v>
      </c>
      <c r="K27" s="6" t="n">
        <v>66958024</v>
      </c>
    </row>
    <row r="28" spans="1:11">
      <c r="A28" s="4" t="s">
        <v>108</v>
      </c>
      <c r="J28" s="6" t="n">
        <v>1673721</v>
      </c>
      <c r="K28" s="6" t="n">
        <v>1721625</v>
      </c>
    </row>
    <row r="29" spans="1:11">
      <c r="A29" s="4" t="s">
        <v>331</v>
      </c>
      <c r="J29" s="7" t="n">
        <v>2124649</v>
      </c>
      <c r="K29" s="7" t="n">
        <v>5876205</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3</v>
      </c>
      <c r="B1" s="2" t="s">
        <v>1</v>
      </c>
    </row>
    <row r="2" spans="1:3">
      <c r="B2" s="2" t="s">
        <v>2</v>
      </c>
      <c r="C2" s="2" t="s">
        <v>32</v>
      </c>
    </row>
    <row r="3" spans="1:3">
      <c r="A3" s="4" t="s">
        <v>74</v>
      </c>
      <c r="B3" s="7" t="n">
        <v>81631382</v>
      </c>
      <c r="C3" s="7" t="n">
        <v>108322780</v>
      </c>
    </row>
    <row r="4" spans="1:3">
      <c r="A4" s="3" t="s">
        <v>75</v>
      </c>
    </row>
    <row r="5" spans="1:3">
      <c r="A5" s="4" t="s">
        <v>76</v>
      </c>
      <c r="B5" s="6" t="n">
        <v>76937738</v>
      </c>
      <c r="C5" s="6" t="n">
        <v>103244712</v>
      </c>
    </row>
    <row r="6" spans="1:3">
      <c r="A6" s="4" t="s">
        <v>77</v>
      </c>
      <c r="B6" s="6" t="n">
        <v>4670273</v>
      </c>
      <c r="C6" s="6" t="n">
        <v>4453292</v>
      </c>
    </row>
    <row r="7" spans="1:3">
      <c r="A7" s="4" t="s">
        <v>78</v>
      </c>
      <c r="B7" s="6" t="n">
        <v>81608011</v>
      </c>
      <c r="C7" s="6" t="n">
        <v>107698004</v>
      </c>
    </row>
    <row r="8" spans="1:3">
      <c r="A8" s="4" t="s">
        <v>79</v>
      </c>
      <c r="B8" s="6" t="n">
        <v>23371</v>
      </c>
      <c r="C8" s="6" t="n">
        <v>624776</v>
      </c>
    </row>
    <row r="9" spans="1:3">
      <c r="A9" s="4" t="s">
        <v>80</v>
      </c>
      <c r="B9" s="6" t="n">
        <v>375310</v>
      </c>
      <c r="C9" s="6" t="n">
        <v>61040</v>
      </c>
    </row>
    <row r="10" spans="1:3">
      <c r="A10" s="4" t="s">
        <v>81</v>
      </c>
      <c r="B10" s="6" t="n">
        <v>398681</v>
      </c>
      <c r="C10" s="6" t="n">
        <v>685816</v>
      </c>
    </row>
    <row r="11" spans="1:3">
      <c r="A11" s="3" t="s">
        <v>82</v>
      </c>
    </row>
    <row r="12" spans="1:3">
      <c r="A12" s="4" t="s">
        <v>83</v>
      </c>
      <c r="B12" s="6" t="n">
        <v>325825</v>
      </c>
      <c r="C12" s="6" t="n">
        <v>680842</v>
      </c>
    </row>
    <row r="13" spans="1:3">
      <c r="A13" s="4" t="s">
        <v>84</v>
      </c>
      <c r="B13" s="6" t="n">
        <v>-221144</v>
      </c>
      <c r="C13" s="6" t="n">
        <v>-377356</v>
      </c>
    </row>
    <row r="14" spans="1:3">
      <c r="A14" s="4" t="s">
        <v>85</v>
      </c>
      <c r="B14" s="6" t="n">
        <v>104681</v>
      </c>
      <c r="C14" s="6" t="n">
        <v>303486</v>
      </c>
    </row>
    <row r="15" spans="1:3">
      <c r="A15" s="4" t="s">
        <v>86</v>
      </c>
      <c r="B15" s="7" t="n">
        <v>294000</v>
      </c>
      <c r="C15" s="7" t="n">
        <v>382330</v>
      </c>
    </row>
    <row r="16" spans="1:3">
      <c r="A16" s="3" t="s">
        <v>87</v>
      </c>
    </row>
    <row r="17" spans="1:3">
      <c r="A17" s="4" t="s">
        <v>88</v>
      </c>
      <c r="B17" s="6" t="n">
        <v>6799444</v>
      </c>
      <c r="C17" s="6" t="n">
        <v>6799444</v>
      </c>
    </row>
    <row r="18" spans="1:3">
      <c r="A18" s="4" t="s">
        <v>89</v>
      </c>
      <c r="B18" s="6" t="n">
        <v>6799444</v>
      </c>
      <c r="C18" s="6" t="n">
        <v>6799444</v>
      </c>
    </row>
    <row r="19" spans="1:3">
      <c r="A19" s="3" t="s">
        <v>90</v>
      </c>
    </row>
    <row r="20" spans="1:3">
      <c r="A20" s="4" t="s">
        <v>91</v>
      </c>
      <c r="B20" s="8" t="n">
        <v>0.04</v>
      </c>
      <c r="C20" s="8" t="n">
        <v>0.06</v>
      </c>
    </row>
    <row r="21" spans="1:3">
      <c r="A21" s="4" t="s">
        <v>92</v>
      </c>
      <c r="B21" s="8" t="n">
        <v>0.04</v>
      </c>
      <c r="C21" s="8"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S9"/>
  <sheetViews>
    <sheetView workbookViewId="0">
      <selection activeCell="A1" sqref="A1"/>
    </sheetView>
  </sheetViews>
  <sheetFormatPr baseColWidth="10" defaultRowHeight="15"/>
  <cols>
    <col customWidth="1" max="1" min="1" width="51"/>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r="A1" s="1" t="s">
        <v>341</v>
      </c>
      <c r="B1" s="2" t="s">
        <v>283</v>
      </c>
      <c r="R1" s="2" t="s">
        <v>1</v>
      </c>
    </row>
    <row r="2" spans="1:19">
      <c r="B2" s="2" t="s">
        <v>2</v>
      </c>
      <c r="D2" s="2" t="s">
        <v>284</v>
      </c>
      <c r="F2" s="2" t="s">
        <v>4</v>
      </c>
      <c r="H2" s="2" t="s">
        <v>285</v>
      </c>
      <c r="J2" s="2" t="s">
        <v>32</v>
      </c>
      <c r="L2" s="2" t="s">
        <v>286</v>
      </c>
      <c r="N2" s="2" t="s">
        <v>287</v>
      </c>
      <c r="P2" s="2" t="s">
        <v>288</v>
      </c>
      <c r="R2" s="2" t="s">
        <v>2</v>
      </c>
      <c r="S2" s="2" t="s">
        <v>32</v>
      </c>
    </row>
    <row r="3" spans="1:19">
      <c r="A3" s="4" t="s">
        <v>74</v>
      </c>
      <c r="B3" s="7" t="n">
        <v>15948861</v>
      </c>
      <c r="D3" s="7" t="n">
        <v>18548247</v>
      </c>
      <c r="F3" s="7" t="n">
        <v>23165705</v>
      </c>
      <c r="H3" s="7" t="n">
        <v>23968569</v>
      </c>
      <c r="J3" s="7" t="n">
        <v>25321149</v>
      </c>
      <c r="L3" s="7" t="n">
        <v>23552636</v>
      </c>
      <c r="N3" s="7" t="n">
        <v>31544474</v>
      </c>
      <c r="P3" s="7" t="n">
        <v>27904521</v>
      </c>
      <c r="R3" s="7" t="n">
        <v>81631382</v>
      </c>
      <c r="S3" s="7" t="n">
        <v>108322780</v>
      </c>
    </row>
    <row r="4" spans="1:19">
      <c r="A4" s="4" t="s">
        <v>342</v>
      </c>
      <c r="B4" s="6" t="n">
        <v>176759</v>
      </c>
      <c r="D4" s="6" t="n">
        <v>1467289</v>
      </c>
      <c r="F4" s="6" t="n">
        <v>907703</v>
      </c>
      <c r="H4" s="6" t="n">
        <v>2141893</v>
      </c>
      <c r="J4" s="6" t="n">
        <v>356281</v>
      </c>
      <c r="L4" s="6" t="n">
        <v>1258797</v>
      </c>
      <c r="N4" s="6" t="n">
        <v>2420929</v>
      </c>
      <c r="P4" s="6" t="n">
        <v>1042061</v>
      </c>
    </row>
    <row r="5" spans="1:19">
      <c r="A5" s="4" t="s">
        <v>343</v>
      </c>
      <c r="B5" s="7" t="n">
        <v>-523775</v>
      </c>
      <c r="D5" s="7" t="n">
        <v>485120</v>
      </c>
      <c r="F5" s="7" t="n">
        <v>-193294</v>
      </c>
      <c r="H5" s="7" t="n">
        <v>525949</v>
      </c>
      <c r="J5" s="7" t="n">
        <v>-452718</v>
      </c>
      <c r="L5" s="7" t="n">
        <v>187643</v>
      </c>
      <c r="N5" s="7" t="n">
        <v>765655</v>
      </c>
      <c r="P5" s="7" t="n">
        <v>-118250</v>
      </c>
      <c r="R5" s="7" t="n">
        <v>294000</v>
      </c>
      <c r="S5" s="7" t="n">
        <v>382330</v>
      </c>
    </row>
    <row r="6" spans="1:19">
      <c r="A6" s="4" t="s">
        <v>344</v>
      </c>
      <c r="B6" s="8" t="n">
        <v>-0.08</v>
      </c>
      <c r="C6" s="4" t="s">
        <v>345</v>
      </c>
      <c r="D6" s="8" t="n">
        <v>0.07000000000000001</v>
      </c>
      <c r="E6" s="4" t="s">
        <v>345</v>
      </c>
      <c r="F6" s="8" t="n">
        <v>-0.03</v>
      </c>
      <c r="G6" s="4" t="s">
        <v>345</v>
      </c>
      <c r="H6" s="8" t="n">
        <v>0.08</v>
      </c>
      <c r="I6" s="4" t="s">
        <v>345</v>
      </c>
      <c r="J6" s="8" t="n">
        <v>-0.07000000000000001</v>
      </c>
      <c r="K6" s="4" t="s">
        <v>345</v>
      </c>
      <c r="L6" s="8" t="n">
        <v>0.03</v>
      </c>
      <c r="M6" s="4" t="s">
        <v>345</v>
      </c>
      <c r="N6" s="8" t="n">
        <v>0.11</v>
      </c>
      <c r="O6" s="4" t="s">
        <v>345</v>
      </c>
      <c r="P6" s="8" t="n">
        <v>-0.02</v>
      </c>
      <c r="Q6" s="4" t="s">
        <v>345</v>
      </c>
      <c r="R6" s="8" t="n">
        <v>0.04</v>
      </c>
      <c r="S6" s="8" t="n">
        <v>0.06</v>
      </c>
    </row>
    <row r="7" spans="1:19">
      <c r="A7" s="4" t="s">
        <v>346</v>
      </c>
      <c r="B7" s="8" t="n">
        <v>-0.08</v>
      </c>
      <c r="C7" s="4" t="s">
        <v>345</v>
      </c>
      <c r="D7" s="8" t="n">
        <v>0.07000000000000001</v>
      </c>
      <c r="E7" s="4" t="s">
        <v>345</v>
      </c>
      <c r="F7" s="8" t="n">
        <v>-0.03</v>
      </c>
      <c r="G7" s="4" t="s">
        <v>345</v>
      </c>
      <c r="H7" s="8" t="n">
        <v>0.08</v>
      </c>
      <c r="I7" s="4" t="s">
        <v>345</v>
      </c>
      <c r="J7" s="8" t="n">
        <v>-0.07000000000000001</v>
      </c>
      <c r="K7" s="4" t="s">
        <v>345</v>
      </c>
      <c r="L7" s="8" t="n">
        <v>0.03</v>
      </c>
      <c r="M7" s="4" t="s">
        <v>345</v>
      </c>
      <c r="N7" s="8" t="n">
        <v>0.11</v>
      </c>
      <c r="O7" s="4" t="s">
        <v>345</v>
      </c>
      <c r="P7" s="8" t="n">
        <v>-0.02</v>
      </c>
      <c r="Q7" s="4" t="s">
        <v>345</v>
      </c>
      <c r="R7" s="8" t="n">
        <v>0.04</v>
      </c>
      <c r="S7" s="8" t="n">
        <v>0.06</v>
      </c>
    </row>
    <row r="8" spans="1:19">
      <c r="A8" t="n"/>
    </row>
    <row r="9" spans="1:19">
      <c r="A9" s="4" t="s">
        <v>345</v>
      </c>
      <c r="B9" s="4" t="s">
        <v>347</v>
      </c>
    </row>
  </sheetData>
  <mergeCells count="13">
    <mergeCell ref="A1:A2"/>
    <mergeCell ref="B1:Q1"/>
    <mergeCell ref="R1:S1"/>
    <mergeCell ref="B2:C2"/>
    <mergeCell ref="D2:E2"/>
    <mergeCell ref="F2:G2"/>
    <mergeCell ref="H2:I2"/>
    <mergeCell ref="J2:K2"/>
    <mergeCell ref="L2:M2"/>
    <mergeCell ref="N2:O2"/>
    <mergeCell ref="P2:Q2"/>
    <mergeCell ref="A8:S8"/>
    <mergeCell ref="B9:S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69"/>
    <col customWidth="1" max="3" min="3" width="16"/>
    <col customWidth="1" max="4" min="4" width="14"/>
  </cols>
  <sheetData>
    <row r="1" spans="1:4">
      <c r="A1" s="1" t="s">
        <v>348</v>
      </c>
      <c r="C1" s="2" t="s">
        <v>1</v>
      </c>
    </row>
    <row r="2" spans="1:4">
      <c r="C2" s="2" t="s">
        <v>2</v>
      </c>
      <c r="D2" s="2" t="s">
        <v>32</v>
      </c>
    </row>
    <row r="3" spans="1:4">
      <c r="A3" s="4" t="s">
        <v>349</v>
      </c>
      <c r="C3" s="7" t="n">
        <v>27276</v>
      </c>
      <c r="D3" s="7" t="n">
        <v>27276</v>
      </c>
    </row>
    <row r="4" spans="1:4">
      <c r="A4" s="4" t="s">
        <v>350</v>
      </c>
      <c r="C4" s="6" t="n">
        <v>4153</v>
      </c>
      <c r="D4" s="6" t="n">
        <v>4306</v>
      </c>
    </row>
    <row r="5" spans="1:4">
      <c r="A5" s="4" t="s">
        <v>351</v>
      </c>
      <c r="B5" s="4" t="s">
        <v>345</v>
      </c>
      <c r="C5" s="6" t="n">
        <v>334796</v>
      </c>
      <c r="D5" s="6" t="n">
        <v>484451</v>
      </c>
    </row>
    <row r="6" spans="1:4">
      <c r="A6" s="4" t="s">
        <v>352</v>
      </c>
      <c r="B6" s="4" t="s">
        <v>353</v>
      </c>
      <c r="C6" s="6" t="n">
        <v>343949</v>
      </c>
      <c r="D6" s="6" t="n">
        <v>488757</v>
      </c>
    </row>
    <row r="7" spans="1:4">
      <c r="A7" s="4" t="s">
        <v>354</v>
      </c>
      <c r="C7" s="7" t="n">
        <v>22276</v>
      </c>
      <c r="D7" s="7" t="n">
        <v>27276</v>
      </c>
    </row>
    <row r="8" spans="1:4">
      <c r="A8" t="n"/>
    </row>
    <row r="9" spans="1:4">
      <c r="A9" s="4" t="s">
        <v>345</v>
      </c>
      <c r="B9" s="4" t="s">
        <v>355</v>
      </c>
    </row>
    <row r="10" spans="1:4">
      <c r="A10" s="4" t="s">
        <v>353</v>
      </c>
      <c r="B10" s="4" t="s">
        <v>356</v>
      </c>
    </row>
  </sheetData>
  <mergeCells count="5">
    <mergeCell ref="A1:B2"/>
    <mergeCell ref="C1:D1"/>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4"/>
    <col customWidth="1" max="5" min="5" width="27"/>
    <col customWidth="1" max="6" min="6" width="13"/>
  </cols>
  <sheetData>
    <row r="1" spans="1:6">
      <c r="A1" s="1" t="s">
        <v>93</v>
      </c>
      <c r="B1" s="2" t="s">
        <v>94</v>
      </c>
      <c r="C1" s="2" t="s">
        <v>95</v>
      </c>
      <c r="D1" s="2" t="s">
        <v>96</v>
      </c>
      <c r="E1" s="2" t="s">
        <v>97</v>
      </c>
      <c r="F1" s="2" t="s">
        <v>85</v>
      </c>
    </row>
    <row r="2" spans="1:6">
      <c r="A2" s="4" t="s">
        <v>98</v>
      </c>
      <c r="B2" s="7" t="n">
        <v>7975160</v>
      </c>
      <c r="C2" s="7" t="n">
        <v>29003674</v>
      </c>
      <c r="D2" s="7" t="n">
        <v>-5475964</v>
      </c>
      <c r="E2" s="7" t="n">
        <v>31807786</v>
      </c>
    </row>
    <row r="3" spans="1:6">
      <c r="A3" s="4" t="s">
        <v>99</v>
      </c>
      <c r="B3" s="4" t="s">
        <v>59</v>
      </c>
      <c r="C3" s="4" t="s">
        <v>59</v>
      </c>
      <c r="D3" s="4" t="s">
        <v>59</v>
      </c>
      <c r="E3" s="6" t="n">
        <v>382330</v>
      </c>
      <c r="F3" s="7" t="n">
        <v>382330</v>
      </c>
    </row>
    <row r="4" spans="1:6">
      <c r="A4" s="4" t="s">
        <v>100</v>
      </c>
      <c r="B4" s="4" t="s">
        <v>59</v>
      </c>
      <c r="C4" s="4" t="s">
        <v>59</v>
      </c>
      <c r="D4" s="4" t="s">
        <v>59</v>
      </c>
      <c r="E4" s="6" t="n">
        <v>-475961</v>
      </c>
    </row>
    <row r="5" spans="1:6">
      <c r="A5" s="4" t="s">
        <v>101</v>
      </c>
      <c r="B5" s="7" t="n">
        <v>7975160</v>
      </c>
      <c r="C5" s="7" t="n">
        <v>29003674</v>
      </c>
      <c r="D5" s="7" t="n">
        <v>-5475964</v>
      </c>
      <c r="E5" s="6" t="n">
        <v>31714155</v>
      </c>
      <c r="F5" s="6" t="n">
        <v>63217025</v>
      </c>
    </row>
    <row r="6" spans="1:6">
      <c r="A6" s="4" t="s">
        <v>99</v>
      </c>
      <c r="B6" s="4" t="s">
        <v>59</v>
      </c>
      <c r="C6" s="4" t="s">
        <v>59</v>
      </c>
      <c r="D6" s="4" t="s">
        <v>59</v>
      </c>
      <c r="E6" s="6" t="n">
        <v>294000</v>
      </c>
      <c r="F6" s="6" t="n">
        <v>294000</v>
      </c>
    </row>
    <row r="7" spans="1:6">
      <c r="A7" s="4" t="s">
        <v>100</v>
      </c>
      <c r="B7" s="4" t="s">
        <v>59</v>
      </c>
      <c r="C7" s="4" t="s">
        <v>59</v>
      </c>
      <c r="D7" s="4" t="s">
        <v>59</v>
      </c>
      <c r="E7" s="6" t="n">
        <v>-271978</v>
      </c>
    </row>
    <row r="8" spans="1:6">
      <c r="A8" s="4" t="s">
        <v>102</v>
      </c>
      <c r="B8" s="7" t="n">
        <v>7975160</v>
      </c>
      <c r="C8" s="7" t="n">
        <v>29003674</v>
      </c>
      <c r="D8" s="7" t="n">
        <v>-5475964</v>
      </c>
      <c r="E8" s="7" t="n">
        <v>31736177</v>
      </c>
      <c r="F8" s="7" t="n">
        <v>632390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03</v>
      </c>
      <c r="B1" s="2" t="s">
        <v>1</v>
      </c>
    </row>
    <row r="2" spans="1:3">
      <c r="B2" s="2" t="s">
        <v>2</v>
      </c>
      <c r="C2" s="2" t="s">
        <v>32</v>
      </c>
    </row>
    <row r="3" spans="1:3">
      <c r="A3" s="4" t="s">
        <v>97</v>
      </c>
    </row>
    <row r="4" spans="1:3">
      <c r="A4" s="4" t="s">
        <v>104</v>
      </c>
      <c r="B4" s="8" t="n">
        <v>0.04</v>
      </c>
      <c r="C4" s="8" t="n">
        <v>0.0700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99</v>
      </c>
      <c r="B4" s="7" t="n">
        <v>294000</v>
      </c>
      <c r="C4" s="7" t="n">
        <v>382330</v>
      </c>
    </row>
    <row r="5" spans="1:3">
      <c r="A5" s="3" t="s">
        <v>107</v>
      </c>
    </row>
    <row r="6" spans="1:3">
      <c r="A6" s="4" t="s">
        <v>108</v>
      </c>
      <c r="B6" s="6" t="n">
        <v>1673721</v>
      </c>
      <c r="C6" s="6" t="n">
        <v>1721625</v>
      </c>
    </row>
    <row r="7" spans="1:3">
      <c r="A7" s="4" t="s">
        <v>84</v>
      </c>
      <c r="B7" s="6" t="n">
        <v>-221144</v>
      </c>
      <c r="C7" s="6" t="n">
        <v>-377356</v>
      </c>
    </row>
    <row r="8" spans="1:3">
      <c r="A8" s="4" t="s">
        <v>109</v>
      </c>
      <c r="B8" s="6" t="n">
        <v>78712</v>
      </c>
      <c r="C8" s="6" t="n">
        <v>76832</v>
      </c>
    </row>
    <row r="9" spans="1:3">
      <c r="A9" s="3" t="s">
        <v>110</v>
      </c>
    </row>
    <row r="10" spans="1:3">
      <c r="A10" s="4" t="s">
        <v>111</v>
      </c>
      <c r="B10" s="6" t="n">
        <v>2073800</v>
      </c>
      <c r="C10" s="6" t="n">
        <v>2451103</v>
      </c>
    </row>
    <row r="11" spans="1:3">
      <c r="A11" s="4" t="s">
        <v>36</v>
      </c>
      <c r="B11" s="6" t="n">
        <v>-1088462</v>
      </c>
      <c r="C11" s="6" t="n">
        <v>-5562107</v>
      </c>
    </row>
    <row r="12" spans="1:3">
      <c r="A12" s="4" t="s">
        <v>37</v>
      </c>
      <c r="B12" s="6" t="n">
        <v>1199</v>
      </c>
      <c r="C12" s="6" t="n">
        <v>-14783</v>
      </c>
    </row>
    <row r="13" spans="1:3">
      <c r="A13" s="4" t="s">
        <v>51</v>
      </c>
      <c r="B13" s="6" t="n">
        <v>328144</v>
      </c>
      <c r="C13" s="6" t="n">
        <v>-5057785</v>
      </c>
    </row>
    <row r="14" spans="1:3">
      <c r="A14" s="4" t="s">
        <v>54</v>
      </c>
      <c r="B14" s="6" t="n">
        <v>-106005</v>
      </c>
      <c r="C14" s="6" t="n">
        <v>7702</v>
      </c>
    </row>
    <row r="15" spans="1:3">
      <c r="A15" s="4" t="s">
        <v>53</v>
      </c>
      <c r="B15" s="6" t="n">
        <v>-7500</v>
      </c>
      <c r="C15" s="6" t="n">
        <v>-1500</v>
      </c>
    </row>
    <row r="16" spans="1:3">
      <c r="A16" s="4" t="s">
        <v>112</v>
      </c>
      <c r="B16" s="6" t="n">
        <v>3026465</v>
      </c>
      <c r="C16" s="6" t="n">
        <v>-6373939</v>
      </c>
    </row>
    <row r="17" spans="1:3">
      <c r="A17" s="3" t="s">
        <v>113</v>
      </c>
    </row>
    <row r="18" spans="1:3">
      <c r="A18" s="4" t="s">
        <v>114</v>
      </c>
      <c r="B18" s="6" t="n">
        <v>-2124649</v>
      </c>
      <c r="C18" s="6" t="n">
        <v>-5876205</v>
      </c>
    </row>
    <row r="19" spans="1:3">
      <c r="A19" s="4" t="s">
        <v>115</v>
      </c>
      <c r="B19" s="6" t="n">
        <v>-59000</v>
      </c>
      <c r="C19" s="6" t="n">
        <v>-61000</v>
      </c>
    </row>
    <row r="20" spans="1:3">
      <c r="A20" s="4" t="s">
        <v>116</v>
      </c>
      <c r="B20" s="6" t="n">
        <v>-2183649</v>
      </c>
      <c r="C20" s="6" t="n">
        <v>-5937205</v>
      </c>
    </row>
    <row r="21" spans="1:3">
      <c r="A21" s="3" t="s">
        <v>117</v>
      </c>
    </row>
    <row r="22" spans="1:3">
      <c r="A22" s="4" t="s">
        <v>118</v>
      </c>
      <c r="B22" s="6" t="n">
        <v>-271978</v>
      </c>
      <c r="C22" s="6" t="n">
        <v>-543956</v>
      </c>
    </row>
    <row r="23" spans="1:3">
      <c r="A23" s="4" t="s">
        <v>119</v>
      </c>
      <c r="B23" s="6" t="n">
        <v>-271978</v>
      </c>
      <c r="C23" s="6" t="n">
        <v>-543956</v>
      </c>
    </row>
    <row r="24" spans="1:3">
      <c r="A24" s="4" t="s">
        <v>120</v>
      </c>
      <c r="B24" s="6" t="n">
        <v>570838</v>
      </c>
      <c r="C24" s="6" t="n">
        <v>-12855100</v>
      </c>
    </row>
    <row r="25" spans="1:3">
      <c r="A25" s="4" t="s">
        <v>121</v>
      </c>
      <c r="B25" s="6" t="n">
        <v>2225924</v>
      </c>
      <c r="C25" s="6" t="n">
        <v>15081024</v>
      </c>
    </row>
    <row r="26" spans="1:3">
      <c r="A26" s="4" t="s">
        <v>122</v>
      </c>
      <c r="B26" s="7" t="n">
        <v>2796762</v>
      </c>
      <c r="C26" s="7" t="n">
        <v>22259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Earn</vt:lpstr>
      <vt:lpstr>Consolidated Statements of Stoc</vt:lpstr>
      <vt:lpstr>Consolidated Statements of Sto6</vt:lpstr>
      <vt:lpstr>Consolidated Statements of Cash</vt:lpstr>
      <vt:lpstr>Note 1 - Summary of Significant</vt:lpstr>
      <vt:lpstr>Note 2 - Equity Compensation Pl</vt:lpstr>
      <vt:lpstr>Note 3 - Debt</vt:lpstr>
      <vt:lpstr>Note 4 - Commitments and Contin</vt:lpstr>
      <vt:lpstr>Note 5 - Earnings Per Share</vt:lpstr>
      <vt:lpstr>Note 6 - Income Taxes</vt:lpstr>
      <vt:lpstr>Note 7 - Retirement Plan</vt:lpstr>
      <vt:lpstr>Note 8 - Industry Segment Data</vt:lpstr>
      <vt:lpstr>Note 9 - Summary of Quarterly R</vt:lpstr>
      <vt:lpstr>Schedule II - Valuation and Qua</vt:lpstr>
      <vt:lpstr>Significant Accounting Policies</vt:lpstr>
      <vt:lpstr>Note 1 - Summary of Significa19</vt:lpstr>
      <vt:lpstr>Note 4 - Commitments and Cont20</vt:lpstr>
      <vt:lpstr>Note 5 - Earnings Per Share (Ta</vt:lpstr>
      <vt:lpstr>Note 6 - Income Taxes (Tables)</vt:lpstr>
      <vt:lpstr>Note 8 - Industry Segment Data </vt:lpstr>
      <vt:lpstr>Note 9 - Summary of Quarterly24</vt:lpstr>
      <vt:lpstr>Schedule II - Valuation and Q25</vt:lpstr>
      <vt:lpstr>Note 1 - Summary of Significa26</vt:lpstr>
      <vt:lpstr>Note 1 - Summary of Significa27</vt:lpstr>
      <vt:lpstr>Note 1 - Summary of Significa28</vt:lpstr>
      <vt:lpstr>Note 2 - Equity Compensation 29</vt:lpstr>
      <vt:lpstr>Note 3 - Debt (Details Textual)</vt:lpstr>
      <vt:lpstr>Note 4 - Commitments and Cont31</vt:lpstr>
      <vt:lpstr>Note 4 - Commitments and Cont32</vt:lpstr>
      <vt:lpstr>Note 5 - Earnings Per Share - C</vt:lpstr>
      <vt:lpstr>Note 6 - Income Taxes - Compone</vt:lpstr>
      <vt:lpstr>Note 6 - Income Taxes - Reconci</vt:lpstr>
      <vt:lpstr>Note 6 - Income Taxes - Signifi</vt:lpstr>
      <vt:lpstr>Note 7 - Retirement Plan (Detai</vt:lpstr>
      <vt:lpstr>Note 8 - Industry Segment Dat38</vt:lpstr>
      <vt:lpstr>Note 8 - Segment Information (D</vt:lpstr>
      <vt:lpstr>Note 9 - Quarterly Information </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09:16Z</dcterms:created>
  <dcterms:modified xmlns:dcterms="http://purl.org/dc/terms/" xmlns:xsi="http://www.w3.org/2001/XMLSchema-instance" xsi:type="dcterms:W3CDTF">2016-06-29T16:09:16Z</dcterms:modified>
  <dc:title xmlns:dc="http://purl.org/dc/elements/1.1/">Untitled</dc:title>
  <dc:description xmlns:dc="http://purl.org/dc/elements/1.1/"/>
  <dc:subject xmlns:dc="http://purl.org/dc/elements/1.1/"/>
  <cp:keywords/>
  <cp:category/>
</cp:coreProperties>
</file>